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Acquisitions of Businesses and " sheetId="8" r:id="rId8"/>
    <s:sheet name="Accounts Receivable, Net of All" sheetId="9" r:id="rId9"/>
    <s:sheet name="Inventories, Net" sheetId="10" r:id="rId10"/>
    <s:sheet name="Property and equipment, Net" sheetId="11" r:id="rId11"/>
    <s:sheet name="Intangible Assets" sheetId="12" r:id="rId12"/>
    <s:sheet name="Accrued and Other Current Liabi" sheetId="13" r:id="rId13"/>
    <s:sheet name="Financings" sheetId="14" r:id="rId14"/>
    <s:sheet name="Purchase Price Obligations" sheetId="15" r:id="rId15"/>
    <s:sheet name="Stockholders' Equity" sheetId="16" r:id="rId16"/>
    <s:sheet name="Net income (loss) per Share" sheetId="17" r:id="rId17"/>
    <s:sheet name="Income Taxes" sheetId="18" r:id="rId18"/>
    <s:sheet name="Stock-Based Compensation" sheetId="19" r:id="rId19"/>
    <s:sheet name="Related Party Transactions" sheetId="20" r:id="rId20"/>
    <s:sheet name="The Company (Policies)" sheetId="21" r:id="rId21"/>
    <s:sheet name="Acquisitions of Businesses an22" sheetId="22" r:id="rId22"/>
    <s:sheet name="Accounts Receivable, Net of A23" sheetId="23" r:id="rId23"/>
    <s:sheet name="Inventories, Net (Tables)" sheetId="24" r:id="rId24"/>
    <s:sheet name="Property and equipment, Net (Ta" sheetId="25" r:id="rId25"/>
    <s:sheet name="Intangible Assets (Tables)" sheetId="26" r:id="rId26"/>
    <s:sheet name="Accrued and Other Current Lia27" sheetId="27" r:id="rId27"/>
    <s:sheet name="Financings (Tables)" sheetId="28" r:id="rId28"/>
    <s:sheet name="Purchase Price Obligations (Tab" sheetId="29" r:id="rId29"/>
    <s:sheet name="Stockholders' Equity (Tables)" sheetId="30" r:id="rId30"/>
    <s:sheet name="Net income (loss) per Share (Ta" sheetId="31" r:id="rId31"/>
    <s:sheet name="Stock-Based Compensation (Table" sheetId="32" r:id="rId32"/>
    <s:sheet name="The Company - Additional Inform" sheetId="33" r:id="rId33"/>
    <s:sheet name="Acquisitions of Businesses an34" sheetId="34" r:id="rId34"/>
    <s:sheet name="Purchase Price Allocation (Deta" sheetId="35" r:id="rId35"/>
    <s:sheet name="Purchase Price Allocation (Pare" sheetId="36" r:id="rId36"/>
    <s:sheet name="Business Acquisition Pro Forma " sheetId="37" r:id="rId37"/>
    <s:sheet name="Accounts Receivable, Net of A38" sheetId="38" r:id="rId38"/>
    <s:sheet name="Accounts Receivable, Net of A39" sheetId="39" r:id="rId39"/>
    <s:sheet name="Components of Inventories (Deta" sheetId="40" r:id="rId40"/>
    <s:sheet name="Property and Equipment, Net of " sheetId="41" r:id="rId41"/>
    <s:sheet name="Property and Equipment, Net - A" sheetId="42" r:id="rId42"/>
    <s:sheet name="Intangible Assets Subject to Am" sheetId="43" r:id="rId43"/>
    <s:sheet name="Intangible Assets - Additional " sheetId="44" r:id="rId44"/>
    <s:sheet name="Accrued and Other Current Lia45" sheetId="45" r:id="rId45"/>
    <s:sheet name="Financings - Additional Informa" sheetId="46" r:id="rId46"/>
    <s:sheet name="Notes payable (Detail)" sheetId="47" r:id="rId47"/>
    <s:sheet name="Fair Value Remeasurement Based " sheetId="48" r:id="rId48"/>
    <s:sheet name="Fair Value Remeasurement Base49" sheetId="49" r:id="rId49"/>
    <s:sheet name="Quantitative Information About " sheetId="50" r:id="rId50"/>
    <s:sheet name="Schedule of Changes in Common S" sheetId="51" r:id="rId51"/>
    <s:sheet name="Schedule of Changes in Common52" sheetId="52" r:id="rId52"/>
    <s:sheet name="Stockholders' Equity - Addition" sheetId="53" r:id="rId53"/>
    <s:sheet name="Computation of Basic and Dilute" sheetId="54" r:id="rId54"/>
    <s:sheet name="Income (Loss) Per Share - Addit" sheetId="55" r:id="rId55"/>
    <s:sheet name="Income Taxes - Additional Infor" sheetId="56" r:id="rId56"/>
    <s:sheet name="Stock-Based Compensation - Addi" sheetId="57" r:id="rId57"/>
    <s:sheet name="Summary of Stock Option Activit" sheetId="58" r:id="rId58"/>
    <s:sheet name="Summary of Restricted Shares Ac" sheetId="59" r:id="rId59"/>
    <s:sheet name="Summary of Restricted Share Uni" sheetId="60" r:id="rId60"/>
    <s:sheet name="Related Party Transactions - Ad" sheetId="61" r:id="rId61"/>
  </s:sheets>
  <s:definedNames/>
  <s:calcPr calcId="124519" calcMode="auto" fullCalcOnLoad="1"/>
</s:workbook>
</file>

<file path=xl/sharedStrings.xml><?xml version="1.0" encoding="utf-8"?>
<sst xmlns="http://schemas.openxmlformats.org/spreadsheetml/2006/main" uniqueCount="484">
  <si>
    <t>Document and Entity Information - shares</t>
  </si>
  <si>
    <t>9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RVLT</t>
  </si>
  <si>
    <t>Entity Registrant Name</t>
  </si>
  <si>
    <t>Revolution Lighting Technologie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Trade receivable, net of allowance for doubtful accounts</t>
  </si>
  <si>
    <t>Unbilled contracts receivable</t>
  </si>
  <si>
    <t>Inventories, net</t>
  </si>
  <si>
    <t>Other current assets</t>
  </si>
  <si>
    <t>Total current assets</t>
  </si>
  <si>
    <t>Property and equipment, net</t>
  </si>
  <si>
    <t>Goodwill</t>
  </si>
  <si>
    <t>Intangible assets, net</t>
  </si>
  <si>
    <t>Other assets, net</t>
  </si>
  <si>
    <t>Total assets</t>
  </si>
  <si>
    <t>Current Liabilities</t>
  </si>
  <si>
    <t>Accounts payable</t>
  </si>
  <si>
    <t>Notes payable</t>
  </si>
  <si>
    <t>Accrued and other liabilities</t>
  </si>
  <si>
    <t>Purchase price obligations</t>
  </si>
  <si>
    <t>Total current liabilities</t>
  </si>
  <si>
    <t>Revolving credit facility</t>
  </si>
  <si>
    <t>Related party notes payable</t>
  </si>
  <si>
    <t>Other noncurrent liabilities</t>
  </si>
  <si>
    <t>Total liabilities</t>
  </si>
  <si>
    <t>Contingencies and Commitments</t>
  </si>
  <si>
    <t xml:space="preserve"> </t>
  </si>
  <si>
    <t>Stockholders' Equity</t>
  </si>
  <si>
    <t>Common stock, par value $0.001 - 35,000 shares authorized and 20,844 shares issued and outstanding at September 30, 2016 and 200,000 shares authorized and 15,964 shares issued and outstanding at December 31, 2015</t>
  </si>
  <si>
    <t>Additional paid-in-capital</t>
  </si>
  <si>
    <t>Accumulated deficit</t>
  </si>
  <si>
    <t>Total stockholders' equity</t>
  </si>
  <si>
    <t>Total liabilities and stockholders' equity</t>
  </si>
  <si>
    <t>Condensed Consolidated Balance Sheets (Parenthetical) - $ / shares</t>
  </si>
  <si>
    <t>Common stock, par value</t>
  </si>
  <si>
    <t>Common stock, shares authorized</t>
  </si>
  <si>
    <t>Common stock, issued</t>
  </si>
  <si>
    <t>Common stock, outstanding</t>
  </si>
  <si>
    <t>Condensed Consolidated Statements of Operations - USD ($) shares in Thousands, $ in Thousands</t>
  </si>
  <si>
    <t>3 Months Ended</t>
  </si>
  <si>
    <t>Sep. 30, 2015</t>
  </si>
  <si>
    <t>Revenue</t>
  </si>
  <si>
    <t>Cost of sales</t>
  </si>
  <si>
    <t>Gross profit</t>
  </si>
  <si>
    <t>Selling, general and administrative expenses:</t>
  </si>
  <si>
    <t>Acquisition, severance and transition costs</t>
  </si>
  <si>
    <t>Amortization and depreciation</t>
  </si>
  <si>
    <t>Stock-based compensation</t>
  </si>
  <si>
    <t>Other selling, general and administrative</t>
  </si>
  <si>
    <t>Research and development</t>
  </si>
  <si>
    <t>Total operating expenses</t>
  </si>
  <si>
    <t>Operating income (loss)</t>
  </si>
  <si>
    <t>Interest and other expenses</t>
  </si>
  <si>
    <t>Net income (loss)</t>
  </si>
  <si>
    <t>Net income (loss) per share, basic and diluted</t>
  </si>
  <si>
    <t>Weighted average shares outstanding, basic</t>
  </si>
  <si>
    <t>Weighted average shares outstanding, diluted</t>
  </si>
  <si>
    <t>Condensed Consolidated Statement of Stockholders' Equity - USD ($) $ in Thousands</t>
  </si>
  <si>
    <t>Total</t>
  </si>
  <si>
    <t>Common Stock</t>
  </si>
  <si>
    <t>Additional Paid-in- Capital</t>
  </si>
  <si>
    <t>Accumulated Deficit</t>
  </si>
  <si>
    <t>Beginning Balance at Dec. 31, 2014</t>
  </si>
  <si>
    <t>Shares issued for contingent consideration</t>
  </si>
  <si>
    <t>Shares issued for acquisition</t>
  </si>
  <si>
    <t>Issuance of common stock for cash, net of issuance costs</t>
  </si>
  <si>
    <t>Cancellation of reacquired escrowed common stock</t>
  </si>
  <si>
    <t>Net loss</t>
  </si>
  <si>
    <t>Ending Balance at Dec. 31, 2015</t>
  </si>
  <si>
    <t>Shares issued for contingent consideration and acquisition</t>
  </si>
  <si>
    <t>Ending Balance at Sep. 30, 2016</t>
  </si>
  <si>
    <t>Condensed Consolidated Statements of Cash Flows - USD ($) $ in Thousands</t>
  </si>
  <si>
    <t>Cash Flows from Operating Activities:</t>
  </si>
  <si>
    <t>Adjustments to reconcile net loss to net cash used in operating activities:</t>
  </si>
  <si>
    <t>Depreciation</t>
  </si>
  <si>
    <t>Amortization of intangible and other assets</t>
  </si>
  <si>
    <t>Reacquired common stock issued for acquisitions</t>
  </si>
  <si>
    <t>Change in fair value of contingent consideration</t>
  </si>
  <si>
    <t>Other noncash items affecting net loss</t>
  </si>
  <si>
    <t>Changes in operating assets and liabilities, net of the effect of acquisitions (Note 2):</t>
  </si>
  <si>
    <t>Increase in trade accounts receivable, net</t>
  </si>
  <si>
    <t>Increase in unbilled contracts receivable</t>
  </si>
  <si>
    <t>Increase in inventories, net</t>
  </si>
  <si>
    <t>Increase in prepaid and other assets</t>
  </si>
  <si>
    <t>(Increase) decrease in other assets</t>
  </si>
  <si>
    <t>Increase (decrease) in accounts payable and accrued liabilities</t>
  </si>
  <si>
    <t>Cash used in operating activities</t>
  </si>
  <si>
    <t>Cash Flows from Investing Activities:</t>
  </si>
  <si>
    <t>Acquisition of business and other, net of cash acquired</t>
  </si>
  <si>
    <t>Payment of acquisition obligations</t>
  </si>
  <si>
    <t>Purchase of property and equipment</t>
  </si>
  <si>
    <t>Proceeds from the sale of assets</t>
  </si>
  <si>
    <t>Cash used in investing activities</t>
  </si>
  <si>
    <t>Cash Flows from Financing Activities:</t>
  </si>
  <si>
    <t>Proceeds from issuance of common stock, net of issuance costs</t>
  </si>
  <si>
    <t>Net proceeds from revolving credit facility</t>
  </si>
  <si>
    <t>Repayments of note payable</t>
  </si>
  <si>
    <t>Cash provided by financing activities</t>
  </si>
  <si>
    <t>Net increase (decrease) in cash and cash equivalents</t>
  </si>
  <si>
    <t>Cash and cash equivalents at beginning of period</t>
  </si>
  <si>
    <t>Cash and cash equivalents at end of period</t>
  </si>
  <si>
    <t>Non-cash investing and financing activities:</t>
  </si>
  <si>
    <t>Contingent consideration and other</t>
  </si>
  <si>
    <t>Issuance of stock</t>
  </si>
  <si>
    <t>Deferred consideration for acquisition</t>
  </si>
  <si>
    <t>The Company</t>
  </si>
  <si>
    <t>1.The Company
Revolution Lighting Technologies, Inc. and its wholly-owned
subsidiaries (“Revolution”, “we”,
“us” or “our”) is a leader in the
designing, manufacturing, marketing, and selling of LED lighting
solutions focusing on the industrial, commercial and government
markets in the United States, Canada, and internationally. Through
advanced LED technologies, we have created an innovative lighting
company that offers a comprehensive advanced product platform of
high-quality interior and exterior LED lamps and fixtures,
including signage and control systems. We are uniquely positioned
to act as an expert partner, offering full-service lighting
solutions through our operating divisions, including Energy Source,
Value Lighting, Tri-State LED, E-Lighting, All-Around Lighting and
TNT Energy, to transform lighting into a source of superior energy
savings, quality light and well-being. We market and distribute our
products through a network of regional and national independent
sales representatives and distributors, as well as through energy
savings companies and national accounts. We generate revenue by
selling lighting products for use in the commercial, industrial and
government markets, which include vertical markets such as
military, municipal, hospitality, institutional, educational,
healthcare and signage markets. We market and distribute our
products globally through networks of distributors, independent
sales agencies and representatives, electrical supply companies, as
well as internal marketing and sales forces.
Our operations consist of one reportable segment for financial
reporting purposes: Lighting Products and Solutions (principally
LED fixtures and lamps).
During the second quarter of 2016, we purchased all the equity
interests of TNT Energy, LLC (“TNT”), a turnkey
provider of LED lighting-based energy savings projects within the
commercial, industrial, hospitality, retail, educational and
municipal sectors (see Note 2).
In the third quarter of 2015, we completed the acquisition of
Energy Source, LLC (“Energy Source”), a provider of
turnkey comprehensive energy savings projects (principally LED
fixtures and lamps) within the commercial, industrial, hospitality,
retail, education and municipal sectors (see Note 2).
Basis of presentation
The accompanying condensed consolidated financial statements are
unaudited, and have been prepared pursuant to the rules and
regulations of the United State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15. The
Condensed Consolidated Balance Sheet as of December 31, 2015
was derived from our audited consolidated financial statements, but
does not include all disclosures required by U.S. GAAP.
In the opinion of management, these accompanying unaudited
condensed consolidated financial statements reflect all adjustments
(consisting only of normal recurring adjustments) necessary to
fairly state our financial position, results of operations, and
cash flows as of and for the dates and periods presented. The
unaudited condensed consolidated financial statements include the
accounts of Revolution Lighting Technologies, Inc. and its wholly
owned subsidiaries. Significant intercompany accounts and
transactions have been eliminated in consolidation.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 to valuation of receivables and inventories,
purchase price allocation of acquired businesses, impairment of
long-lived assets and goodwill, income taxes and contingencies.
Actual results could differ from those estimates.
The results of operations for the three and nine months ended
September 30, 2016 are not necessarily indicative of the
results that may be expected for the full year ending on
December 31, 2016, or for any other future period.
Sales Tax Revenue
We record sales tax revenue on a gross basis (included in revenues
and costs). Revenues from sales taxes were $1.5 million and $1.2
million for the three months ended September 30, 2016 and
2015, respectively, and $3.7 million and $3.0 million for the nine
months ended September 30, 2016 and 2015, respectively.
Stock Split
On March 10, 2016, we filed a certificate of amendment to our
Amended and Restated Certificate of Incorporation, as amended, to
effect a 1-for-10 reverse stock split, as approved by the holder of
a majority of the common stock and the Board (the
“Split”), that became effective for trading purposes on
March 11, 2016. The number of authorized shares and the par
value of our common stock remained unchanged following the Split.
All references to number of shares and per share data in the
consolidated financial statements and applicable disclosures have
been adjusted to reflect the reverse stock split, unless otherwise
noted (see Note 10).
Liquidity and Capital Resources
Our liquidity as of September 30, 2016 and December 31,
2015 was $5.4 million and $2.8 million, respectively, which was
comprised of cash and cash equivalent of $3.9 million and $0.2
million, respectively, and additional borrowing capacity under the
Revolving Credit Facility of $1.5 million and $2.6 million,
respectively.
Historically, our significant shareholder, RVL 1 LLC
(“RVL”), and its affiliates have been a significant
source of financing, and they continue to support our
operations.
In May 2016, we raised $15.2 million from the issuance of common
stock, net of expenses. The proceeds were used to fund the cash
portion of the TNT acquisition, pay debt under our credit facility,
and for general corporate purposes. In June 2016, we raised an
additional $1.0 million in a private placement of our common stock
to one of our distributors.
We have a loan and security agreement with Bank of America to
borrow up to $27.0 million on a revolving basis, based upon
specified percentages of eligible receivables and inventory (the
“Revolving Credit Facility”) which matures in October
2017. At September 30, 2016, the balance outstanding on
the Revolving Credit Facility was $25.5 million. As of
September 30, 2016, we were in compliance with our
covenants.
At September 30, 2016 and December 31, 2015, we had
working capital of $40.8 million and $25.9 million,
respectively.
We believe we have adequate resources to meet our cash requirements
for the foreseeable future.
Contingencies
In the ordinary course of business, we may become a party to
various legal proceedings generally involving contractual matters,
infringement actions, product liability claims and other matters.
Based upon such evaluation, at September 30, 2016, we are not
party to any pending legal or administrative proceedings that may
have a material adverse effect, either individually or in the
aggregate, on our business, financial condition or results of
operations. We may be required to make payments under a certain
channel distribution agreement if certain revenue targets are
achieved. The maximum amount of such payments is $1.0 million,
which has been accrued for as of September 30, 2016.
Recent accounting pronouncements
In February 2016, the Financial Accounting Standards Board (the
“FASB”) issued ASU 2016-02, Leases
In March, April and May 2016, respectively, the FASB issued ASU
2016-08, ASU 2016-10, ASU 2016-11 and ASU 2016-12, all of which
relate to, “Revenue from Contracts with Customers”,
which are intended to improve the operability and understandability
of the implementation guidance on principal versus agent
considerations. The provisions of the ASU’s are effective for
periods beginning after December 15, 2017. The adoption of
these ASU’s are not expected to have a material effect on our
consolidated financial statements.
In March 2016, the FASB issued ASU 2016-09, Compensation –
Stock Compensation
In August 2016, the FASB issued ASU 2016-15, “ Statement of
Cash Flows: Classification of Certain Cash Receipts and Cash
Payments,”</t>
  </si>
  <si>
    <t>Acquisitions of Businesses and Other Intangibles</t>
  </si>
  <si>
    <t>2. Acquisitions of Businesses and Other Intangibles
TNT Energy, LLC
On May 9, 2016, we completed the acquisition of TNT, a turnkey
provider of LED lighting-based energy savings projects within the
commercial, industrial, hospitality, retail, education and
municipal sectors. TNT’s headquarters is located in Raynham,
Massachusetts. The acquisition of TNT is expected to expand our
footprint within key lighting retrofit markets in the United
States. We believe this is a direct complimentary fit with our
division, Energy Source, based in Providence, RI. In addition to
its broad existing customer base, TNT is a contract vendor for the
Small C&amp;I Business Programs of northeast utility companies,
with a defined territory of approximately 120 municipalities
throughout Massachusetts. We acquired TNT for its management team,
its client base and operational and business development synergies.
Final valuations and allocations are subject to additional analyses
and may differ from amounts reflected below.
Purchase Price Allocation
We accounted for the acquisition of TNT under Accounting Standards
Codification (“ASC”) 805, Business
Combinations
Consideration:
Cash paid (1) $ 8.6
Promissory note 2.0
Contingent consideration (2) 4.1
Total Consideration $ 14.7
Fair Value of Assets Acquired and Liabilities Assumed:
Working capital, net $ 1.3
Goodwill (3) 7.5
Intangible assets (4) 5.9
Net Assets $ 14.7
(1) Includes the prepayment of a
preliminary working capital adjustment of $0.6 million. The cash
payment was funded through the common stock offering (see Note
10).
(2) Contingent consideration is based on
expected revenue and adjusted EBITDA.
(3) During the third quarter, we recorded
a $1.3 million increase to goodwill related to an adjustment in
working capital. Goodwill is expected to be deductible for income
tax purposes.
(4) The acquired intangible assets are
being amortized consistent with the period the underlying cash
flows are generated.
Energy Source
On August 5, 2015, we completed the acquisition of Energy
Source, a provider of turnkey comprehensive energy savings projects
(principally LED fixtures and lamps) within the commercial,
industrial, hospitality, retail, education and municipal sectors.
We acquired Energy Source for its management team, its client base
and operational and business development synergies.
Purchase Price Allocation
Consideration:
Cash paid (1) $ 10.0
Common stock issued 9.7
Promissory notes (2) 10.0
Contingent consideration (3) 1.8
Total Consideration $ 31.5
Fair Value of Assets Acquired and Liabilities Assumed:
Working capital, net $ 1.4
Goodwill (4) 21.3
Intangible assets (5) 8.8
Net Assets $ 31.5
(1) The cash payment funded through the
issuance of common stock to a third-party investor for $10.0
million.
(2) The promissory notes are supported by
an irrevocable letter of credit from RVL (see Note 14).
(3) Contingent consideration is based on
projected EBITDA during 2015, 2016 and 2017.
(4) Goodwill is expected to be deductible
for income tax purposes.
(5) The acquired intangible assets are
being amortized consistent with the period the underlying cash
flows are generated.
Pro forma information
The following unaudited supplemental pro forma information assumes
the TNT and Energy Source acquisitions referred to above had been
completed as of January 1, 2015 and is not indicative of the
results of operations that would have been achieved had the
transactions been consummated on such date or of results that might
be achieved in the future.
Nine Months Ended September 30, 2016 Year Ended
Revenue $ 128.8 $ 163.4
Operating income $ 0.5 $ 0.2
Net loss $ (1.4 ) $ (1.7 )
The pro forma results for the nine months ended September 30,
2016 and year ended December 31, 2015 include the amortization
of customer backlog, and acquisition, severance and transition
costs totaling $3.3 million and $2.6 million respectively. The
preponderance of these charges are non-recurring and will not have
a continuing impact on the future results of operations.
The revenue and net income of TNT included in our actual results of
operations from May 9, 2016 through September 30, 2016
totaled $12.8 million and $2.0 million, respectively.</t>
  </si>
  <si>
    <t>Accounts Receivable, Net of Allowance for Doubtful Accounts</t>
  </si>
  <si>
    <t>Trade Accounts Receivable</t>
  </si>
  <si>
    <t>3. Accounts Receivable, Net of Allowance for Doubtful
Accounts
Accounts receivable, net of allowance for doubtful accounts,
consisted of the following:
September 30, December 31,
Trade receivables $ 48.6 $ 42.1
Allowance for doubtful accounts (0.9 ) (1.0 )
Accounts receivable, net of allowance for doubtful accounts $ 47.7 $ 41.1
Bad debt expense, which was recorded in “Other selling,
general and administrative” in the unaudited Condensed
Consolidated Statements of Operations, was less than $0.1 million
for each of the three months ended September 30, 2016 and
2015, respectively, and $0.6 million and $0.1 million for the nine
months ended September 30, 2016 and 2015, respectively.</t>
  </si>
  <si>
    <t>Inventories, Net</t>
  </si>
  <si>
    <t>4. Inventories, Net
Inventories, which are primarily purchased from third parties,
consisted of the following:
September 30, December 31,
Raw materials $ 4.0 $ 3.8
Finished goods, net 21.8 20.3
Total 25.8 24.1
Less: Provision for obsolescence (1.6 ) (2.0 )
Inventories, net $ 24.2 $ 22.1</t>
  </si>
  <si>
    <t>Property and equipment, Net</t>
  </si>
  <si>
    <t>5. Property and equipment, net
Property and equipment, net of accumulated depreciation, consisted
of the following:
September 30, December 31,
Total property and equipment $ 2.9 $ 2.7
Less accumulated depreciation (1.7 ) (1.5 )
Property and equipment, net $ 1.2 $ 1.2
Depreciation expense related to property and equipment, which was
recorded in “Amortization and depreciation” in the
unaudited Condensed Consolidated Statements of Operations, was $0.1
million for both the three months ended September 30, 2016 and
2015, and $0.3 million and $0.4 million for the nine months ended
September 30, 2016 and 2015, respectively.</t>
  </si>
  <si>
    <t>Intangible Assets</t>
  </si>
  <si>
    <t>6.Intangible Assets
Intangible assets, net of accumulated amortization, consisted of
the following:
September 30, 2016 December 31, 2015
Gross Accumulated Net Carrying Gross Accumulated Net Carrying
Customer relationships and product supply agreements $ 34.3 $ (7.1 ) $ 27.2 $ 28.9 $ (4.5 ) $ 24.4
Trademarks/Trade Names 17.6 (3.0 ) 14.6 15.0 (2.9 ) 12.1
Technology 2.0 (0.5 ) 1.5 2.0 (0.3 ) 1.7
Non-compete agreement 1.4 (0.6 ) 0.8 1.1 (0.4 ) 0.7
Customer contracts and backlog 3.3 (3.1 ) 0.2 4.8 (4.5 ) 0.3
Other 0.6 (0.4 ) 0.2 0.6 (0.3 ) 0.3
Intangible assets, net $ 59.2 $ (14.7 ) $ 44.5 $ 52.4 $ (12.9 ) $ 39.5
Amortization expense related to intangible assets, which was
recorded in “Amortization and depreciation” on the
unaudited Condensed Consolidated Statements of Operations, was $1.0
million and $1.1 million for the three months ended
September 30, 2016 and 2015, respectively, and $3.8 million
and $3.0 million for the nine months ended September 30, 2016
and 2015, respectively.</t>
  </si>
  <si>
    <t>Accrued and Other Current Liabilities</t>
  </si>
  <si>
    <t>7. Accrued and Other Current Liabilities
Accrued and other current liabilities consisted of the
following:
September 30, December 31,
Compensation, benefits and commissions $ 4.3 $ 3.5
Accruals and other liabilities 5.5 5.2
Accrued and other current liabilities $ 9.8 $ 8.7</t>
  </si>
  <si>
    <t>Financings</t>
  </si>
  <si>
    <t>8. Financings
Revolving Credit Facility
We have a loan and security agreement with Bank of America to
borrow up to $27.0 million on a revolving basis, based upon
specified percentages of eligible receivables and inventory
(“the Revolving Credit Facility”) which matures in
October 2017. Our Chairman, Chief Executive Officer and
President has guaranteed $7 million of the borrowings under the
Revolving Credit Facility; this guarantee enables us to borrow $7
million in addition to the amount available from receivables and
inventory, and may be terminated at any time. At
September 30, 2016 and December 31, 2015, the balance
outstanding on the Revolving Credit Facility was $25.5 million and
$22.0 million, respectively. We recorded interest expense of $0.2
million for each of the three months ended September 30, 2016
and 2015, and $0.7 million and $0.5 million for the nine months
ended September 30, 2016 and 2015, respectively.
Borrowings under the arrangement bear interest at a LIBOR rate or a
defined base rate, each plus an applicable margin, depending on the
nature of the loan. We are also obligated to pay various fees
monthly. Outstanding loans become payable on demand to the extent
that such loans exceed the Borrowing Base, and all outstanding
amounts must be repaid on October 4, 2017. All obligations
under the Revolving Credit Facility are secured by the assets of
Revolution, and are guaranteed by Revolution.
The Revolving Credit Facility contains covenants that limit our
ability to incur other debt, allow a lien on any property, pay
dividends, restrict any wholly owned subsidiary from paying
dividends, make investments, dispose of property, make loans or
advances or enter into transactions with affiliates, among other
things. As of September 30, 2016, we were in compliance with
our covenants.
Notes Payable
Notes payable consisted of the following at September 30,
2016:
September 30, December 31,
Energy Source acquisition notes $ 10.0 $ 10.0
Value Lighting acquisition note 2.5 2.8
TNT acquisition notes 2.0
—
Total notes payable $ 14.5 $ 12.8
Less: Notes payable - current (11.4 ) (10.4 )
Notes payable - noncurrent $ 3.1 $ 2.4
Energy Source Acquisition Notes
In connection with the acquisition of Energy Source in August 2015,
we issued $10.0 million in promissory notes bearing interest at
5% per annum due July 20, 2016, which are supported by an
irrevocable letter of credit from RVL. In July 2016, the maturity
date was extended to January 2017, with an interest rate of 7%. We
recorded accrued interest of $0.1 million and $0.2 million at
September 30, 2016 and December 31, 2015, respectively.
We recorded interest expense of $0.2 million for the three months
ended September 30, 2016, and $0.4 million for the nine months
ended September 30, 2016 (see Note 2).
Value Lighting Acquisition Note
In conjunction with the acquisition of Value Lighting, we
refinanced $3.7 million of Value Lighting’s trade accounts
payable by issuing a note payable to the creditor. The note is
payable in monthly installments through October 2019 and a lump sum
payment of $1.4 million due on November 22, 2018, which may be
settled, at our option, in either cash or an equivalent amount of
common shares based upon their then-current market value.
TNT Acquisition Notes
In connection with the acquisition of TNT in May 2016, we issued
$2.0 million in promissory notes bearing interest at 5% per
annum, of which $1.0 million is due on April 21, 2017 and $1.0
million is due on November 6, 2017 (see Note 2).</t>
  </si>
  <si>
    <t>Purchase Price Obligations</t>
  </si>
  <si>
    <t>9. Purchase Price Obligations
On a quarterly basis, we reassess our current estimates of
performance relative to the stated targets, and adjust the
liability to fair value. Adjustments are recorded in
“Acquisition, severance and transition costs” in the
unaudited Condensed Consolidated Statement of Operations.
Changes in the fair value of purchase price obligations during the
nine months ended September 30, 2016:
Fair value, January 1 (2) $ 8.8
Fair value of acquisition liabilities paid (7.4 )
Fair value of consideration issued 4.1
Change in fair value (1) (0.1 )
Fair value, September 30 (2) $ 5.4
(1) Change in fair value includes a $0.9
million reduction during the third quarter due to a change in
assumptions utilized in the calculation of purchase price
obligations.
(2) Purchase price obligations may be
settled, at our option, in either cash or an equivalent amount of
common shares based upon their then-current market value, if
certain performance criteria had been met.
The following table presents quantitative information about Level 3
fair value measurements as of September 30, 2016:
Fair Value Valuation Technique Unobservable Inputs
Earnout liabilities $ 4.6 Income approach Discount rate –
Stock distribution price floor 0.8
Monte Carlo simulation Volatility – 60%
Risk free rate – 1.2% Dividend yield – 0%
Fair value $ 5.4</t>
  </si>
  <si>
    <t>10. Stockholders’ Equity
Common Stock
On March 10, 2016, we filed a certificate of amendment to our
Amended and Restated Certificate of Incorporation, as amended, to
effect the Split, that became effective for trading purposes on
March 11, 2016. The number of authorized shares and the par
value of our common stock remained unchanged following the Split.
All share amounts in these financial statements have been restated
to give effect to the Split, as applicable.
The changes in issued and outstanding common stock for the nine
months ended September 30, 2016 were as follows:
Shares
Balance at January 1, 2016 15,964,503
Shares issued for stock-based compensation 311,627
Shares issued in public offering (1) 3,191,250
Shares issued in private placement offering (2) 172,413
Shares issued for contingent consideration and acquisition 1,203,821
Balance at September 30, 2016 20,843,614
(1) During the second quarter of 2016, we
completed an underwritten public offering of our common stock at an
offering price of $5.25 per share. Net proceeds of the offering
were $15.2 million, which were used to fund the cash portion of the
TNT acquisition (see Note 2), to pay down bank debt and for general
corporate purposes.
(2) During the second quarter of 2016, we
sold shares for $1.0 million in a private placement to one of our
distributors. Net proceeds were used for general corporate
purposes.
At September 30, 2016, 8,670,386 shares, or 42%, were owned by
RVL and its affiliates.
Authorized Shares
At the annual shareholder meeting held on May 12, 2016, the
shareholders voted to amend the Certificate of Incorporation to
decrease the authorized shares of common stock from 200,000,000 to
35,000,000.
Preferred Stock
We are authorized to issue up to 5,000,000 shares of preferred
stock. There were no shares of preferred stock outstanding at
September 30, 2016 and December 31, 2015.</t>
  </si>
  <si>
    <t>Net income (loss) per Share</t>
  </si>
  <si>
    <t>11. Net income (loss) per Share
The computation of basic and diluted net income (loss) per share
for the periods indicated is as follows:
Three Months Ended September 30,
Nine Months Ended September 30,
2016 2015 2016 2015
Numerator:
Net income (loss) $ 1.6 $ (0.3 ) $ (2.1 ) $ (3.8 )
Denominator:
Weighted-average common shares (in thousands)—basic 20,491 15,463 18,519 14,541
Effect of restricted shares 385
—
—
—
Effect of restricted share units 11
—
—
—
Effect of contingent purchase price obligations 256
—
—
—
Weighted-average common shares (in thousands)—diluted 21,143 15,463 18,519 14,541
Basic net income (loss) per share $ 0.08 $ (0.02 ) $ (0.11 ) $ (0.26 )
Diluted net income (loss) per share $ 0.08 $ (0.02 ) $ (0.11 ) $ (0.26 )
In connection with prior acquisitions, we unconditionally agreed to
issue additional shares of our common stock during 2016 and 2017.
As such, included in the computation of basic net income (loss) per
share were 66,668 potentially dilutive share for each of the three
and nine months ended September 30, 2016, and 492,600
potentially dilutive share for each of the three and nine months
ended September 30, 2015.
At September 30, 2016 and 2015, we were contingently obligated
to pay $5.4 million and $9.1 million, respectively, related to
prior acquisitions, of which $1.6 million and $6.9 million may be
settled, at our option, in either cash or an equivalent amount of
common shares based upon their then-current market value, if
certain performance criteria had been met. The equivalent amount of
common shares have been included in the computation of diluted
income per share for the three months ended September 30,
2016; however had been excluded from the nine months ended
September 30, 2016 and both the three and nine months ended
September 30, 2015, as they were antidilutive.
At September 30, 2016 and 2015, 27,828 options outstanding
with an average exercise price of $44.76 and 31,483 options
outstanding with an average exercise price of $43.64, respectively,
were not recognized in the diluted earnings per share calculation
as they were antidilutive.</t>
  </si>
  <si>
    <t>Income Taxes</t>
  </si>
  <si>
    <t>12. Income Taxes
We file income tax returns in the United States federal
jurisdiction, as well as in various state jurisdictions. We did not
record any current or deferred U.S. federal income tax provision or
benefit related during the three and nine months ended
September 30, 2016 and 2015 because we have experienced
operating losses since inception. We have recognized a full
valuation allowance related to our net deferred tax assets,
including substantial net operating loss carryforwards. As of
September 30, 2016, we had approximately $65.0 million of net
operating loss carryforwards and amortizable expenses related to
acquisitions that can be used to offset our income for federal and
state tax purposes.</t>
  </si>
  <si>
    <t>Stock-Based Compensation</t>
  </si>
  <si>
    <t>13. Stock-Based Compensation
The 2003 Plan
During the nine months ended September 30, 2016, no options
were issued or exercised, and no options vested. Options
outstanding at September 30, 2016 had no intrinsic value. The
following table presents a summary of activity for the nine months
ended September 30, 2016:
Number of Weighted Weighted
Outstanding, January 1, 2016 31,483 $ 43.64 3.77
Expired (3,655 ) 44.64
Outstanding and expected to vest, September 30, 2016 27,828 $ 44.76 3.26
The 2013 Plan
Under our 2013 Stock Incentive Plan, as amended (the “2013
Plan”), an aggregate of 1,100,000 shares (which includes an
additional 500,000 shares approved by the shareholders on
May 12, 2016) of our common stock may be issued to officers,
employees, non-employee directors and consultants of Revolution and
its affiliates. Awards under the 2013 Plan may be in the form of
stock options, which may constitute incentive stock options, or
non-qualified stock options, restricted shares, restricted stock
units, performance awards, stock bonus awards, share appreciation
rights and other stock-based awards. Stock options will be issued
at an exercise price not less than 100% of the market value at the
date of grant and expire no later than ten years after the date of
grant. Stock awards typically vest over three years but vesting
periods for non-employees may be longer or based on the achievement
of performance goals.
Restricted Shares
During the nine months ended September 30, 2016, we granted
restricted shares to Aston Capital, LLC (see Note 14) and eligible
directors who serve on the Board of Directors, which vest ratably
over a three-year period. These awards are classified as liability
awards, and are remeasured to fair value at each reporting date and
upon vesting.
The following table presents a summary of activity for the nine
months ended September 30, 2016:
Number of Weighted Average
Outstanding, January 1, 2016 134,633 $ 19.36
Granted 327,508 6.25
Vested (73,494 ) 16.70
Forfeited (19,214 ) 19.54
Outstanding and expected to vest, September 30, 2016 369,433 $ 7.52
Restricted Share Units
During the nine months ended September 30, 2016, we granted
restricted share units to employees which vest ratably over a
three-year period. These awards are classified as equity awards,
and are accounted for using the fair value established at the grant
date.
The following table presents a summary of activity for the nine
months ended September 30, 2016:
Number of Weighted Average
Outstanding, January 1, 2016
— $
—
Granted 102,350 7.16
Vested (3,333 ) 10.30
Outstanding and expected to vest, September 30, 2016 99,017 $ 7.05
At September 30, 2016, there was $0.6 million of unrecognized
compensation expense related to nonvested restricted share units,
which is expected to be recognized over a weighted-average period
of 2.7 years.</t>
  </si>
  <si>
    <t>Related Party Transactions</t>
  </si>
  <si>
    <t>14. Related Party Transactions
Financings
In April 2015, our Chairman, Chief Executive Officer, and President
guaranteed $5.0 million of borrowings under our Revolving Credit
Facility, increasing our Borrowing Base by that amount. In April
2016, our Chairman, Chief Executive Officer, and President
guaranteed an additional $2.0 million of borrowings under our
Revolving Credit Facility, increasing our Borrowing Base by that
amount (see Note 8).
Aston Capital, LLC (“Aston”) advanced $2.6 million for
general corporate purposes in four separate transactions during May
and June 2014. As of July 31, 2014, the Audit Committee
ratified these advances, and approved a new promissory note in
respect of such amount, which bears interest and matures on
January 1, 2018, and can be prepaid at our option (the
“July Note”). We recorded accrued interest of $0.2
million and $0.4 million at September 30, 2016 and
December 31, 2015, respectively. We recorded interest expense
of $0.2 million for both the nine months ended September 30,
2016 and 2015, respectively.
Aston Capital, LLC
On April 9, 2013, we ratified a management services agreement
with Aston (the “Management Agreement”) to memorialize
certain management services that Aston has been providing to us
since RVL acquired majority control of our voting securities in
September 2012. Pursuant to the Management Agreement, Aston
provides consulting services in connection with financing matters,
budgeting, strategic planning and business development, including,
without limitation, assisting us in (i) analyzing the
operations and historical performance of target companies;
(ii) analyzing and evaluating the transactions with such
target companies; (iii) conducting financial, business and
operational due diligence, and (iv) evaluating related
structuring and other matters. In addition, two of the Aston
members hold executive positions in Revolution, and receive no
compensation. In consideration of the services provided by Aston
under the Management Agreement and the two members who serve as
executives with no compensation, we issued 50,000 shares of
restricted common stock to Aston to vest in three equal annual
increments, with the first such vesting date being
September 25, 2013. On April 21, 2014, we granted an
additional 30,000 shares of restricted stock to Aston, which vest
in three annual installments with the vesting dates being
September 25, 2014, 2015 and 2016. Aston did not receive an
award of restricted stock in 2015. On May 12, 2016, we granted
an additional 250,000 shares of restricted stock to Aston, which
vest in three annual installments on May 12, 2017, 2018, and
2019. The Audit Committee of the Board will consider from time to
time (at a minimum at such times when the Compensation Committee of
the Board evaluates director compensation) whether additional
compensation to Aston is appropriate given the nature of the
services provided.
Our corporate headquarters utilizes space in Stamford, Connecticut,
which is also occupied by affiliates of our Chairman and Chief
Executive Officer. During the nine months ended September 30,
2016, we paid Aston $0.2 million, representing our proportionate
share of the space under the underlying lease.</t>
  </si>
  <si>
    <t>The Company (Policies)</t>
  </si>
  <si>
    <t>Basis of presentation</t>
  </si>
  <si>
    <t>Basis of presentation
The accompanying condensed consolidated financial statements are
unaudited, and have been prepared pursuant to the rules and
regulations of the United State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15. The
Condensed Consolidated Balance Sheet as of December 31, 2015
was derived from our audited consolidated financial statements, but
does not include all disclosures required by U.S. GAAP.
In the opinion of management, these accompanying unaudited
condensed consolidated financial statements reflect all adjustments
(consisting only of normal recurring adjustments) necessary to
fairly state our financial position, results of operations, and
cash flows as of and for the dates and periods presented. The
unaudited condensed consolidated financial statements include the
accounts of Revolution Lighting Technologies, Inc. and its wholly
owned subsidiaries. Significant intercompany accounts and
transactions have been eliminated in consolidation.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 to valuation of receivables and inventories,
purchase price allocation of acquired businesses, impairment of
long-lived assets and goodwill, income taxes and contingencies.
Actual results could differ from those estimates.
The results of operations for the three and nine months ended
September 30, 2016 are not necessarily indicative of the
results that may be expected for the full year ending on
December 31, 2016, or for any other future period.</t>
  </si>
  <si>
    <t>Sales Tax Revenue</t>
  </si>
  <si>
    <t>Sales Tax Revenue
We record sales tax revenue on a gross basis (included in revenues
and costs). Revenues from sales taxes were $1.5 million and $1.2
million for the three months ended September 30, 2016 and
2015, respectively, and $3.7 million and $3.0 million for the nine
months ended September 30, 2016 and 2015, respectively.</t>
  </si>
  <si>
    <t>Stock Split</t>
  </si>
  <si>
    <t>Stock Split
On March 10, 2016, we filed a certificate of amendment to our
Amended and Restated Certificate of Incorporation, as amended, to
effect a 1-for-10 reverse stock split, as approved by the holder of
a majority of the common stock and the Board (the
“Split”), that became effective for trading purposes on
March 11, 2016. The number of authorized shares and the par
value of our common stock remained unchanged following the Split.
All references to number of shares and per share data in the
consolidated financial statements and applicable disclosures have
been adjusted to reflect the reverse stock split, unless otherwise
noted (see Note 10).</t>
  </si>
  <si>
    <t>Liquidity and Capital Resources</t>
  </si>
  <si>
    <t>Liquidity and Capital Resources
Our liquidity as of September 30, 2016 and December 31,
2015 was $5.4 million and $2.8 million, respectively, which was
comprised of cash and cash equivalent of $3.9 million and $0.2
million, respectively, and additional borrowing capacity under the
Revolving Credit Facility of $1.5 million and $2.6 million,
respectively.
Historically, our significant shareholder, RVL 1 LLC
(“RVL”), and its affiliates have been a significant
source of financing, and they continue to support our
operations.
In May 2016, we raised $15.2 million from the issuance of common
stock, net of expenses. The proceeds were used to fund the cash
portion of the TNT acquisition, pay debt under our credit facility,
and for general corporate purposes. In June 2016, we raised an
additional $1.0 million in a private placement of our common stock
to one of our distributors.
We have a loan and security agreement with Bank of America to
borrow up to $27.0 million on a revolving basis, based upon
specified percentages of eligible receivables and inventory (the
“Revolving Credit Facility”) which matures in October
2017. At September 30, 2016, the balance outstanding on
the Revolving Credit Facility was $25.5 million. As of
September 30, 2016, we were in compliance with our
covenants.
At September 30, 2016 and December 31, 2015, we had
working capital of $40.8 million and $25.9 million,
respectively.
We believe we have adequate resources to meet our cash requirements
for the foreseeable future.</t>
  </si>
  <si>
    <t>Contingencies</t>
  </si>
  <si>
    <t>Contingencies
In the ordinary course of business, we may become a party to
various legal proceedings generally involving contractual matters,
infringement actions, product liability claims and other matters.
Based upon such evaluation, at September 30, 2016, we are not
party to any pending legal or administrative proceedings that may
have a material adverse effect, either individually or in the
aggregate, on our business, financial condition or results of
operations. We may be required to make payments under a certain
channel distribution agreement if certain revenue targets are
achieved. The maximum amount of such payments is $1.0 million,
which has been accrued for as of September 30, 2016.</t>
  </si>
  <si>
    <t>Recent accounting pronouncements</t>
  </si>
  <si>
    <t>Recent accounting pronouncements
In February 2016, the Financial Accounting Standards Board (the
“FASB”) issued ASU 2016-02, Leases
In March, April and May 2016, respectively, the FASB issued ASU
2016-08, ASU 2016-10, ASU 2016-11 and ASU 2016-12, all of which
relate to, “Revenue from Contracts with Customers”,
which are intended to improve the operability and understandability
of the implementation guidance on principal versus agent
considerations. The provisions of the ASU’s are effective for
periods beginning after December 15, 2017. The adoption of
these ASU’s are not expected to have a material effect on our
consolidated financial statements.
In March 2016, the FASB issued ASU 2016-09, Compensation –
Stock Compensation
In August 2016, the FASB issued ASU 2016-15, “ Statement of
Cash Flows: Classification of Certain Cash Receipts and Cash
Payments,”</t>
  </si>
  <si>
    <t>Acquisitions of Businesses and Other Intangibles (Tables)</t>
  </si>
  <si>
    <t>Business Acquisition Pro Forma Information</t>
  </si>
  <si>
    <t xml:space="preserve">The following unaudited supplemental pro forma information assumes
the TNT and Energy Source acquisitions referred to above had been
completed as of January 1, 2015 and is not indicative of the
results of operations that would have been achieved had the
transactions been consummated on such date or of results that might
be achieved in the future.
Nine Months Ended September 30, 2016 Year Ended
Revenue $ 128.8 $ 163.4
Operating income $ 0.5 $ 0.2
Net loss $ (1.4 ) $ (1.7 ) </t>
  </si>
  <si>
    <t>TNT</t>
  </si>
  <si>
    <t>Purchase Price Allocation</t>
  </si>
  <si>
    <t>Purchase Price Allocation
Consideration:
Cash paid (1) $ 8.6
Promissory note 2.0
Contingent consideration (2) 4.1
Total Consideration $ 14.7
Fair Value of Assets Acquired and Liabilities Assumed:
Working capital, net $ 1.3
Goodwill (3) 7.5
Intangible assets (4) 5.9
Net Assets $ 14.7
(1) Includes the prepayment of a
preliminary working capital adjustment of $0.6 million. The cash
payment was funded through the common stock offering (see Note
10).
(2) Contingent consideration is based on
expected revenue and adjusted EBITDA.
(3) During the third quarter, we recorded
a $1.3 million increase to goodwill related to an adjustment in
working capital. Goodwill is expected to be deductible for income
tax purposes.
(4) The acquired intangible assets are
being amortized consistent with the period the underlying cash
flows are generated.</t>
  </si>
  <si>
    <t>Energy Source</t>
  </si>
  <si>
    <t>Purchase Price Allocation
Consideration:
Cash paid (1) $ 10.0
Common stock issued 9.7
Promissory notes (2) 10.0
Contingent consideration (3) 1.8
Total Consideration $ 31.5
Fair Value of Assets Acquired and Liabilities Assumed:
Working capital, net $ 1.4
Goodwill (4) 21.3
Intangible assets (5) 8.8
Net Assets $ 31.5
(1) The cash payment funded through the
issuance of common stock to a third-party investor for $10.0
million.
(2) The promissory notes are supported by
an irrevocable letter of credit from RVL (see Note 14).
(3) Contingent consideration is based on
projected EBITDA during 2015, 2016 and 2017.
(4) Goodwill is expected to be deductible
for income tax purposes.
(5) The acquired intangible assets are
being amortized consistent with the period the underlying cash
flows are generated.</t>
  </si>
  <si>
    <t>Accounts Receivable, Net of Allowance for Doubtful Accounts (Tables)</t>
  </si>
  <si>
    <t>Accounts receivable, net of allowance for doubtful accounts,
consisted of the following:
September 30, December 31,
Trade receivables $ 48.6 $ 42.1
Allowance for doubtful accounts (0.9 ) (1.0 )
Accounts receivable, net of allowance for doubtful accounts $ 47.7 $ 41.1</t>
  </si>
  <si>
    <t>Inventories, Net (Tables)</t>
  </si>
  <si>
    <t>Components of Inventories</t>
  </si>
  <si>
    <t>Inventories, which are primarily purchased from third parties,
consisted of the following:
September 30, December 31,
Raw materials $ 4.0 $ 3.8
Finished goods, net 21.8 20.3
Total 25.8 24.1
Less: Provision for obsolescence (1.6 ) (2.0 )
Inventories, net $ 24.2 $ 22.1</t>
  </si>
  <si>
    <t>Property and equipment, Net (Tables)</t>
  </si>
  <si>
    <t>Property and Equipment, Net of Accumulated Depreciation</t>
  </si>
  <si>
    <t>Property and equipment, net of accumulated depreciation, consisted
of the following:
September 30, December 31,
Total property and equipment $ 2.9 $ 2.7
Less accumulated depreciation (1.7 ) (1.5 )
Property and equipment, net $ 1.2 $ 1.2</t>
  </si>
  <si>
    <t>Intangible Assets (Tables)</t>
  </si>
  <si>
    <t>Intangible Assets, Net of Accumulated Amortization</t>
  </si>
  <si>
    <t>Intangible assets, net of accumulated amortization, consisted of
the following:
September 30, 2016 December 31, 2015
Gross Accumulated Net Carrying Gross Accumulated Net Carrying
Customer relationships and product supply agreements $ 34.3 $ (7.1 ) $ 27.2 $ 28.9 $ (4.5 ) $ 24.4
Trademarks/Trade Names 17.6 (3.0 ) 14.6 15.0 (2.9 ) 12.1
Technology 2.0 (0.5 ) 1.5 2.0 (0.3 ) 1.7
Non-compete agreement 1.4 (0.6 ) 0.8 1.1 (0.4 ) 0.7
Customer contracts and backlog 3.3 (3.1 ) 0.2 4.8 (4.5 ) 0.3
Other 0.6 (0.4 ) 0.2 0.6 (0.3 ) 0.3
Intangible assets, net $ 59.2 $ (14.7 ) $ 44.5 $ 52.4 $ (12.9 ) $ 39.5</t>
  </si>
  <si>
    <t>Accrued and Other Current Liabilities (Tables)</t>
  </si>
  <si>
    <t>Accrued and other current liabilities consisted of the
following:
September 30, December 31,
Compensation, benefits and commissions $ 4.3 $ 3.5
Accruals and other liabilities 5.5 5.2
Accrued and other current liabilities $ 9.8 $ 8.7</t>
  </si>
  <si>
    <t>Financings (Tables)</t>
  </si>
  <si>
    <t>Notes payable consisted of the following at September 30,
2016:
September 30, December 31,
Energy Source acquisition notes $ 10.0 $ 10.0
Value Lighting acquisition note 2.5 2.8
TNT acquisition notes 2.0
—
Total notes payable $ 14.5 $ 12.8
Less: Notes payable - current (11.4 ) (10.4 )
Notes payable - noncurrent $ 3.1 $ 2.4</t>
  </si>
  <si>
    <t>Purchase Price Obligations (Tables)</t>
  </si>
  <si>
    <t>Fair Value Remeasurement Based on Significant Inputs Not Observable, Level 3 Measurement</t>
  </si>
  <si>
    <t>Changes in the fair value of purchase price obligations during the
nine months ended September 30, 2016:
Fair value, January 1 (2) $ 8.8
Fair value of acquisition liabilities paid (7.4 )
Fair value of consideration issued 4.1
Change in fair value (1) (0.1 )
Fair value, September 30 (2) $ 5.4
(1) Change in fair value includes a $0.9
million reduction during the third quarter due to a change in
assumptions utilized in the calculation of purchase price
obligations.
(2) Purchase price obligations may be
settled, at our option, in either cash or an equivalent amount of
common shares based upon their then-current market value, if
certain performance criteria had been met.</t>
  </si>
  <si>
    <t>Fair Value Measurements, Recurring and Nonrecurring, Valuation Techniques</t>
  </si>
  <si>
    <t>The following table presents quantitative information about Level 3
fair value measurements as of September 30, 2016:
Fair Value Valuation Technique Unobservable Inputs
Earnout liabilities $ 4.6 Income approach Discount rate –
Stock distribution price floor 0.8
Monte Carlo simulation Volatility – 60%
Risk free rate – 1.2% Dividend yield – 0%
Fair value $ 5.4</t>
  </si>
  <si>
    <t>Stockholders' Equity (Tables)</t>
  </si>
  <si>
    <t>Changes in Issued and Outstanding Common Stock</t>
  </si>
  <si>
    <t>The changes in issued and outstanding common stock for the nine
months ended September 30, 2016 were as follows:
Shares
Balance at January 1, 2016 15,964,503
Shares issued for stock-based compensation 311,627
Shares issued in public offering (1) 3,191,250
Shares issued in private placement offering (2) 172,413
Shares issued for contingent consideration and acquisition 1,203,821
Balance at September 30, 2016 20,843,614
(1) During the second quarter of 2016, we
completed an underwritten public offering of our common stock at an
offering price of $5.25 per share. Net proceeds of the offering
were $15.2 million, which were used to fund the cash portion of the
TNT acquisition (see Note 2), to pay down bank debt and for general
corporate purposes.
(2) During the second quarter of 2016, we
sold shares for $1.0 million in a private placement to one of our
distributors. Net proceeds were used for general corporate
purposes.</t>
  </si>
  <si>
    <t>Net income (loss) per Share (Tables)</t>
  </si>
  <si>
    <t>Computation of Basic and Diluted Loss Per Share</t>
  </si>
  <si>
    <t>The computation of basic and diluted net income (loss) per share
for the periods indicated is as follows:
Three Months Ended September 30,
Nine Months Ended September 30,
2016 2015 2016 2015
Numerator:
Net income (loss) $ 1.6 $ (0.3 ) $ (2.1 ) $ (3.8 )
Denominator:
Weighted-average common shares (in thousands)—basic 20,491 15,463 18,519 14,541
Effect of restricted shares 385
—
—
—
Effect of restricted share units 11
—
—
—
Effect of contingent purchase price obligations 256
—
—
—
Weighted-average common shares (in thousands)—diluted 21,143 15,463 18,519 14,541
Basic net income (loss) per share $ 0.08 $ (0.02 ) $ (0.11 ) $ (0.26 )
Diluted net income (loss) per share $ 0.08 $ (0.02 ) $ (0.11 ) $ (0.26 )</t>
  </si>
  <si>
    <t>Stock-Based Compensation (Tables)</t>
  </si>
  <si>
    <t>Summary of Stock Option Activity</t>
  </si>
  <si>
    <t>no intrinsic value. The following table presents a summary of
activity for the nine months ended September 30, 2016:
Number of Weighted Weighted
Outstanding, January 1, 2016 31,483 $ 43.64 3.77
Expired (3,655 ) 44.64
Outstanding and expected to vest, September 30, 2016 27,828 $ 44.76 3.26</t>
  </si>
  <si>
    <t>Summary of Restricted Shares Activity</t>
  </si>
  <si>
    <t>The following table presents a summary of activity for the nine
months ended September 30, 2016:
Number of Weighted Average
Outstanding, January 1, 2016 134,633 $ 19.36
Granted 327,508 6.25
Vested (73,494 ) 16.70
Forfeited (19,214 ) 19.54
Outstanding and expected to vest, September 30, 2016 369,433 $ 7.52</t>
  </si>
  <si>
    <t>Summary of Restricted Share Units Activity</t>
  </si>
  <si>
    <t>The following table presents a summary of activity for the nine
months ended September 30, 2016:
Number of Weighted Average
Outstanding, January 1, 2016
— $
—
Granted 102,350 7.16
Vested (3,333 ) 10.30
Outstanding and expected to vest, September 30, 2016 99,017 $ 7.05</t>
  </si>
  <si>
    <t>The Company - Additional Information (Detail)</t>
  </si>
  <si>
    <t>1 Months Ended</t>
  </si>
  <si>
    <t>Jun. 30, 2016USD ($)</t>
  </si>
  <si>
    <t>May 31, 2016USD ($)</t>
  </si>
  <si>
    <t>Sep. 30, 2016USD ($)</t>
  </si>
  <si>
    <t>Sep. 30, 2015USD ($)</t>
  </si>
  <si>
    <t>Sep. 30, 2016USD ($)Segment</t>
  </si>
  <si>
    <t>Dec. 31, 2015USD ($)</t>
  </si>
  <si>
    <t>Dec. 31, 2014USD ($)</t>
  </si>
  <si>
    <t>Organization And Summary Of Significant Accounting Policies [Line Items]</t>
  </si>
  <si>
    <t>Number of reportable segments | Segment</t>
  </si>
  <si>
    <t>Revenue from sales taxes</t>
  </si>
  <si>
    <t>Liquidity</t>
  </si>
  <si>
    <t>Additional borrowing capacity under the Revolving Credit Facility</t>
  </si>
  <si>
    <t>Issuance of common stock, net of issuance fees</t>
  </si>
  <si>
    <t>Issuance of common stock in a private placement</t>
  </si>
  <si>
    <t>Line of credit facility, maximum borrowing amount</t>
  </si>
  <si>
    <t>Line of credit facility, maturity date</t>
  </si>
  <si>
    <t>2017-10</t>
  </si>
  <si>
    <t>Working capital</t>
  </si>
  <si>
    <t>Maximum</t>
  </si>
  <si>
    <t>Payment required under certain channel distribution agreement upon revenue target achieved</t>
  </si>
  <si>
    <t>Acquisitions of Businesses and Other Intangibles - Additional Information (Detail) $ in Thousands</t>
  </si>
  <si>
    <t>5 Months Ended</t>
  </si>
  <si>
    <t>12 Months Ended</t>
  </si>
  <si>
    <t>May 09, 2016Location</t>
  </si>
  <si>
    <t>Business Acquisition [Line Items]</t>
  </si>
  <si>
    <t>Amortization of intangible assets</t>
  </si>
  <si>
    <t>Net income</t>
  </si>
  <si>
    <t>Number of municipalities covered | Location</t>
  </si>
  <si>
    <t>Backlog</t>
  </si>
  <si>
    <t>Purchase Price Allocation (Detail) - USD ($) $ in Thousands</t>
  </si>
  <si>
    <t>May 09, 2016</t>
  </si>
  <si>
    <t>Aug. 05, 2015</t>
  </si>
  <si>
    <t>Consideration:</t>
  </si>
  <si>
    <t>Cash paid</t>
  </si>
  <si>
    <t>Contingent consideration</t>
  </si>
  <si>
    <t>Fair Value of Assets Acquired and Liabilities Assumed:</t>
  </si>
  <si>
    <t>[1]</t>
  </si>
  <si>
    <t>Promissory note</t>
  </si>
  <si>
    <t>[2]</t>
  </si>
  <si>
    <t>Total Consideration</t>
  </si>
  <si>
    <t>Working capital, net</t>
  </si>
  <si>
    <t>[3]</t>
  </si>
  <si>
    <t>Intangible assets</t>
  </si>
  <si>
    <t>[4]</t>
  </si>
  <si>
    <t>Net Assets</t>
  </si>
  <si>
    <t>[5]</t>
  </si>
  <si>
    <t>[6]</t>
  </si>
  <si>
    <t>[7]</t>
  </si>
  <si>
    <t>Energy Source | Common Stock</t>
  </si>
  <si>
    <t>Common stock issued</t>
  </si>
  <si>
    <t>Includes the prepayment of a preliminary working capital adjustment of $0.6 million. The cash payment was funded through the common stock offering (see Note 10).</t>
  </si>
  <si>
    <t>Contingent consideration is based on expected revenue and adjusted EBITDA.</t>
  </si>
  <si>
    <t>Goodwill is expected to be deductible for income tax purposes.</t>
  </si>
  <si>
    <t>The acquired intangible assets are being amortized consistent with the period the underlying cash flows are generated.</t>
  </si>
  <si>
    <t>The cash payment funded through the issuance of common stock to a third-party investor for $10.0 million.</t>
  </si>
  <si>
    <t>The promissory notes are supported by an irrevocable letter of credit from RVL (see Note 14).</t>
  </si>
  <si>
    <t>Contingent consideration is based on projected EBITDA during 2015, 2016 and 2017.</t>
  </si>
  <si>
    <t>Purchase Price Allocation (Parenthetical) (Detail) - USD ($) $ in Millions</t>
  </si>
  <si>
    <t>Working capital adjustment</t>
  </si>
  <si>
    <t>Increase to goodwill related to an adjustment in working capital</t>
  </si>
  <si>
    <t>Business acquisition, number of shares issued value</t>
  </si>
  <si>
    <t>Business Acquisition Pro Forma Information (Detail) - USD ($) $ in Millions</t>
  </si>
  <si>
    <t>Business Acquisition, Pro Forma Information [Line Items]</t>
  </si>
  <si>
    <t>Operating income</t>
  </si>
  <si>
    <t>Accounts Receivable, Net of Allowance for Doubtful Accounts (Detail) - USD ($) $ in Thousands</t>
  </si>
  <si>
    <t>Accounts, Notes, Loans and Financing Receivable [Line Items]</t>
  </si>
  <si>
    <t>Trade receivables</t>
  </si>
  <si>
    <t>Allowance for doubtful accounts</t>
  </si>
  <si>
    <t>Accounts receivable, net of allowance for doubtful accounts</t>
  </si>
  <si>
    <t>Accounts Receivable, Net of Allowance for Doubtful Accounts - Additional Information (Detail) - USD ($) $ in Millions</t>
  </si>
  <si>
    <t>Other selling, general and administrative | Maximum</t>
  </si>
  <si>
    <t>Bad debt expense</t>
  </si>
  <si>
    <t>Components of Inventories (Detail) - USD ($) $ in Thousands</t>
  </si>
  <si>
    <t>Inventory [Line Items]</t>
  </si>
  <si>
    <t>Raw materials</t>
  </si>
  <si>
    <t>Finished goods, net</t>
  </si>
  <si>
    <t>Less: Provision for obsolescence</t>
  </si>
  <si>
    <t>Property and Equipment, Net of Accumulated Depreciation (Detail) - USD ($) $ in Thousands</t>
  </si>
  <si>
    <t>Property, Plant and Equipment [Line Items]</t>
  </si>
  <si>
    <t>Total property and equipment</t>
  </si>
  <si>
    <t>Less accumulated depreciation</t>
  </si>
  <si>
    <t>Property and Equipment, Net - Additional Information (Detail) - USD ($) $ in Thousands</t>
  </si>
  <si>
    <t>Depreciation expense</t>
  </si>
  <si>
    <t>Intangible Assets Subject to Amortization (Detail) - USD ($) $ in Thousands</t>
  </si>
  <si>
    <t>Finite-Lived Intangible Assets [Line Items]</t>
  </si>
  <si>
    <t>Gross Cost</t>
  </si>
  <si>
    <t>Accumulated Amortization</t>
  </si>
  <si>
    <t>Net Carrying Amount</t>
  </si>
  <si>
    <t>Customer Contracts and back log</t>
  </si>
  <si>
    <t>Customer relationships and product supply agreements</t>
  </si>
  <si>
    <t>Non- compete agreement</t>
  </si>
  <si>
    <t>Technology</t>
  </si>
  <si>
    <t>Trademarks / Trade Names</t>
  </si>
  <si>
    <t>Other</t>
  </si>
  <si>
    <t>Intangible Assets - Additional Information (Detail) - USD ($) $ in Millions</t>
  </si>
  <si>
    <t>Accrued and Other Current Liabilities (Detail) - USD ($) $ in Thousands</t>
  </si>
  <si>
    <t>Payables And Accruals [Line Items]</t>
  </si>
  <si>
    <t>Compensation, benefits and commissions</t>
  </si>
  <si>
    <t>Accruals and other liabilities</t>
  </si>
  <si>
    <t>Accrued and other current liabilities</t>
  </si>
  <si>
    <t>Financings - Additional Information (Detail) - USD ($)</t>
  </si>
  <si>
    <t>Jul. 31, 2016</t>
  </si>
  <si>
    <t>Aug. 31, 2015</t>
  </si>
  <si>
    <t>May 30, 2016</t>
  </si>
  <si>
    <t>Apr. 30, 2015</t>
  </si>
  <si>
    <t>Financing Activities and Borrowing Arrangements [Line Items]</t>
  </si>
  <si>
    <t>Oct. 4,
		2017</t>
  </si>
  <si>
    <t>Guaranteed borrowing capacity</t>
  </si>
  <si>
    <t>Guaranteed additional borrowing capacity</t>
  </si>
  <si>
    <t>Interest Expenses</t>
  </si>
  <si>
    <t>Notes payable, current</t>
  </si>
  <si>
    <t>Accrued interest</t>
  </si>
  <si>
    <t>Energy Source | Promissory notes</t>
  </si>
  <si>
    <t>Debt instrument, interest rate</t>
  </si>
  <si>
    <t>7.00%</t>
  </si>
  <si>
    <t>5.00%</t>
  </si>
  <si>
    <t>Debt instrument maturity date</t>
  </si>
  <si>
    <t>Jul. 20,
		2016</t>
  </si>
  <si>
    <t>Debt instrument, maturity date</t>
  </si>
  <si>
    <t>2017-01</t>
  </si>
  <si>
    <t>Value Lighting</t>
  </si>
  <si>
    <t>Debt refinance amount</t>
  </si>
  <si>
    <t>Value Lighting | Debt Instrument Due in Twenty Eighteen November Twenty Two</t>
  </si>
  <si>
    <t>Nov. 22,
		2018</t>
  </si>
  <si>
    <t>Lump sum payment</t>
  </si>
  <si>
    <t>TNT | Debt Instrument Due in Twenty Seventeen April Twenty First</t>
  </si>
  <si>
    <t>Apr. 21,
		2017</t>
  </si>
  <si>
    <t>TNT | Debt Instrument Due in Twenty Seventeen November Six</t>
  </si>
  <si>
    <t>Nov. 6,
		2017</t>
  </si>
  <si>
    <t>Notes payable (Detail) - USD ($) $ in Thousands</t>
  </si>
  <si>
    <t>Line of Credit Facility [Line Items]</t>
  </si>
  <si>
    <t>Less: Notes payable - current</t>
  </si>
  <si>
    <t>Notes payable - noncurrent</t>
  </si>
  <si>
    <t>Fair Value Remeasurement Based on Significant Inputs Not Observable (Detail) $ in Millions</t>
  </si>
  <si>
    <t>Fair Value, Liabilities Measured on Recurring Basis, Unobservable Input Reconciliation [Line Items]</t>
  </si>
  <si>
    <t>Fair value, beginning balance</t>
  </si>
  <si>
    <t>Fair value of acquisition liabilities paid</t>
  </si>
  <si>
    <t>Fair value of consideration issued</t>
  </si>
  <si>
    <t>Change in fair value</t>
  </si>
  <si>
    <t>Fair value, ending balance</t>
  </si>
  <si>
    <t>Purchase price obligations may be settled, at our option, in either cash or an equivalent amount of common shares based upon their then-current market value, if certain performance criteria had been met.</t>
  </si>
  <si>
    <t>Change in fair value includes a $0.9 million reduction during the third quarter due to a change in assumptions utilized in the calculation of purchase price obligations.</t>
  </si>
  <si>
    <t>Fair Value Remeasurement Based on Significant Inputs Not Observable (Parenthetical) (Detail) $ in Millions</t>
  </si>
  <si>
    <t>Change in assumptions utilized in the calculation of purchase price obligations</t>
  </si>
  <si>
    <t>Quantitative Information About Level 3 Fair Value Measurements (Detail) - USD ($) $ in Millions</t>
  </si>
  <si>
    <t>Fair Value Measurements, Recurring and Nonrecurring, Valuation Techniques [Line Items]</t>
  </si>
  <si>
    <t>Fair value</t>
  </si>
  <si>
    <t>Earn Out Liability</t>
  </si>
  <si>
    <t>Valuation Technique</t>
  </si>
  <si>
    <t>Income approach</t>
  </si>
  <si>
    <t>Discount rate</t>
  </si>
  <si>
    <t>19.50%</t>
  </si>
  <si>
    <t>Stock Distribution</t>
  </si>
  <si>
    <t xml:space="preserve">Monte Carlo simulation  </t>
  </si>
  <si>
    <t>Volatility</t>
  </si>
  <si>
    <t>60.00%</t>
  </si>
  <si>
    <t>Risk-free interest rate</t>
  </si>
  <si>
    <t>1.20%</t>
  </si>
  <si>
    <t>Dividend yield</t>
  </si>
  <si>
    <t>0.00%</t>
  </si>
  <si>
    <t>Schedule of Changes in Common Stock Outstanding (Detail) - Common Stock</t>
  </si>
  <si>
    <t>Sep. 30, 2016shares</t>
  </si>
  <si>
    <t>Class of Stock [Line Items]</t>
  </si>
  <si>
    <t>Balance at January 1, 2016</t>
  </si>
  <si>
    <t>Shares issued for stock-based compensation</t>
  </si>
  <si>
    <t>Balance at September 30, 2016</t>
  </si>
  <si>
    <t>IPO</t>
  </si>
  <si>
    <t>Shares issued in offering</t>
  </si>
  <si>
    <t>Private Placement</t>
  </si>
  <si>
    <t>During the second quarter of 2016, we completed an underwritten public offering of our common stock at an offering price of $5.25 per share. Net proceeds of the offering were $15.2 million, which were used to fund the cash portion of the TNT acquisition (see Note 2), to pay down bank debt and for general corporate purposes.</t>
  </si>
  <si>
    <t>During the second quarter of 2016, we sold shares for $1.0 million in a private placement to one of our distributors. Net proceeds were used for general corporate purposes.</t>
  </si>
  <si>
    <t>Schedule of Changes in Common Stock Outstanding (Parenthetical) (Detail) - USD ($) $ / shares in Units, $ in Thousands</t>
  </si>
  <si>
    <t>Jun. 30, 2016</t>
  </si>
  <si>
    <t>May 31, 2016</t>
  </si>
  <si>
    <t>Offering price of common stock</t>
  </si>
  <si>
    <t>Stockholders' Equity - Additional Information (Detail) - shares</t>
  </si>
  <si>
    <t>May 12, 2016</t>
  </si>
  <si>
    <t>May 11, 2015</t>
  </si>
  <si>
    <t>Preferred stock authorized to issue</t>
  </si>
  <si>
    <t>Preferred stock, shares outstanding</t>
  </si>
  <si>
    <t>RVL One Limited Liability Company</t>
  </si>
  <si>
    <t>Common stock share outstanding owned</t>
  </si>
  <si>
    <t>42.00%</t>
  </si>
  <si>
    <t>Computation of Basic and Diluted Loss Per Share (Detail) - USD ($) $ / shares in Units, shares in Thousands, $ in Thousands</t>
  </si>
  <si>
    <t>Numerator:</t>
  </si>
  <si>
    <t>Denominator:</t>
  </si>
  <si>
    <t>Weighted-average common shares (in thousands)-basic</t>
  </si>
  <si>
    <t>Effect of contingent purchase price obligations</t>
  </si>
  <si>
    <t>Weighted-average common shares (in thousands)-diluted</t>
  </si>
  <si>
    <t>Basic net income (loss) per share</t>
  </si>
  <si>
    <t>Diluted net income (loss) per share</t>
  </si>
  <si>
    <t>Restricted Stock</t>
  </si>
  <si>
    <t>Effect of restricted shares and restricted share units</t>
  </si>
  <si>
    <t>Restricted Share Units</t>
  </si>
  <si>
    <t>Income (Loss) Per Share - Additional Information (Detail) - USD ($) $ / shares in Units, $ in Millions</t>
  </si>
  <si>
    <t>Share-based Compensation Arrangement by Share-based Payment Award [Line Items]</t>
  </si>
  <si>
    <t>Potentially dilutive shares included in the computation of basic and diluted earnings per share</t>
  </si>
  <si>
    <t>Contingent Consideration, Liability</t>
  </si>
  <si>
    <t>Contingent Consideration Cash Payments</t>
  </si>
  <si>
    <t>Stock Options</t>
  </si>
  <si>
    <t>Antidilutive number of options outstanding</t>
  </si>
  <si>
    <t>Average exercise price</t>
  </si>
  <si>
    <t>Income Taxes - Additional Information (Detail) $ in Millions</t>
  </si>
  <si>
    <t>Federal and State</t>
  </si>
  <si>
    <t>Income Taxes [Line Items]</t>
  </si>
  <si>
    <t>Net operating loss carryforwards and estimated amortization expense</t>
  </si>
  <si>
    <t>Stock-Based Compensation - Additional Information (Detail) - USD ($)</t>
  </si>
  <si>
    <t>May 31, 2013</t>
  </si>
  <si>
    <t>Stock awards vesting periods</t>
  </si>
  <si>
    <t>3 years</t>
  </si>
  <si>
    <t>Unrecognized compensation expense</t>
  </si>
  <si>
    <t>Weighted average term</t>
  </si>
  <si>
    <t>2 years 8 months 12 days</t>
  </si>
  <si>
    <t>2013 Plan</t>
  </si>
  <si>
    <t>2013 Plan | Minimum</t>
  </si>
  <si>
    <t>Stock options exercise price, percentage</t>
  </si>
  <si>
    <t>100.00%</t>
  </si>
  <si>
    <t>2013 Plan | Maximum</t>
  </si>
  <si>
    <t>Grant Expiration Date</t>
  </si>
  <si>
    <t>10 years</t>
  </si>
  <si>
    <t>2003 Plan</t>
  </si>
  <si>
    <t>Options, issued</t>
  </si>
  <si>
    <t>Options, exercised</t>
  </si>
  <si>
    <t>Options, vested</t>
  </si>
  <si>
    <t>Options outstanding, intrinsic value</t>
  </si>
  <si>
    <t>Summary of Stock Option Activity (Detail) - 2003 Plan - $ / shares</t>
  </si>
  <si>
    <t>Number of Option, Beginning Balance</t>
  </si>
  <si>
    <t>Number of Option, Expired</t>
  </si>
  <si>
    <t>Number of Option, Ending Balance</t>
  </si>
  <si>
    <t>Weighted Average Exercise Price, Beginning Balance</t>
  </si>
  <si>
    <t>Weighted Average Exercise Price, Expired</t>
  </si>
  <si>
    <t>Weighted Average Exercise Price, Ending Balance</t>
  </si>
  <si>
    <t>Weighted Average Contractual Life, Beginning of Period</t>
  </si>
  <si>
    <t>3 years 3 months 4 days</t>
  </si>
  <si>
    <t>3 years 9 months 7 days</t>
  </si>
  <si>
    <t>Summary of Restricted Shares Activity (Detail) - Restricted Stock</t>
  </si>
  <si>
    <t>Sep. 30, 2016$ / sharesshares</t>
  </si>
  <si>
    <t>Share-based Compensation Arrangement by Share-based Payment Award, Equity Instruments Other than Options, Nonvested, Number of Shares</t>
  </si>
  <si>
    <t>Number of Restricted Shares, Beginning Balance | shares</t>
  </si>
  <si>
    <t>Number of Restricted Shares, Shares Granted | shares</t>
  </si>
  <si>
    <t>Number of Restricted Shares, Shares Vested | shares</t>
  </si>
  <si>
    <t>Number of Restricted Shares, Shares Forfeited | shares</t>
  </si>
  <si>
    <t>Number of Restricted Shares, Ending Balance | shares</t>
  </si>
  <si>
    <t>Share-based Compensation Arrangement by Share-based Payment Award, Options, Nonvested, Weighted Average Grant Date Fair Value</t>
  </si>
  <si>
    <t>Weighted Average Grant Date Fair Value Per Share, Beginning Balance | $ / shares</t>
  </si>
  <si>
    <t>Weighted Average Grant Date Fair Value Per Share, Shares Granted | $ / shares</t>
  </si>
  <si>
    <t>Weighted Average Grant Date Fair Value Per Share, Shares Vested | $ / shares</t>
  </si>
  <si>
    <t>Weighted Average Grant Date Fair Value Per Share, Shares Forfeited | $ / shares</t>
  </si>
  <si>
    <t>Weighted Average Grant Date Fair Value Per Share, Ending Balance | $ / shares</t>
  </si>
  <si>
    <t>Summary of Restricted Share Units Activity (Detail) - Restricted Share Units</t>
  </si>
  <si>
    <t>Related Party Transactions - Additional Information (Detail)</t>
  </si>
  <si>
    <t>May 12, 2016shares</t>
  </si>
  <si>
    <t>Apr. 21, 2014shares</t>
  </si>
  <si>
    <t>Apr. 09, 2013USD ($)ExecutiveOfficersshares</t>
  </si>
  <si>
    <t>Apr. 30, 2016USD ($)</t>
  </si>
  <si>
    <t>Apr. 30, 2015USD ($)</t>
  </si>
  <si>
    <t>Jun. 30, 2014USD ($)</t>
  </si>
  <si>
    <t>Related Party Transaction [Line Items]</t>
  </si>
  <si>
    <t>Line of credit facility sub limit additional borrowing capacity</t>
  </si>
  <si>
    <t>Aston Capital Limited Liability Company</t>
  </si>
  <si>
    <t>Debt instrument amount</t>
  </si>
  <si>
    <t>Number of new executives | ExecutiveOfficers</t>
  </si>
  <si>
    <t>Executive compensation cost</t>
  </si>
  <si>
    <t>Annual payment for underlying lease</t>
  </si>
  <si>
    <t>Aston Capital Limited Liability Company | Restricted Stock</t>
  </si>
  <si>
    <t>Restricted common stock agreed to be issued for services | shares</t>
  </si>
  <si>
    <t>Restricted common stock agreed to be issued for services, vesting period</t>
  </si>
  <si>
    <t>Restricted common stock agreed to be issued for services, vesting date</t>
  </si>
  <si>
    <t>Sep. 25,
		2013</t>
  </si>
  <si>
    <t>Number of shares authorized for grant | shares</t>
  </si>
  <si>
    <t>Aston Capital Limited Liability Company | July Note</t>
  </si>
  <si>
    <t>Jan. 1,
		2018</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917523</v>
      </c>
    </row>
    <row spans="1:3" r="12">
      <c s="4" r="A12" t="s">
        <v>19</v>
      </c>
      <c s="4" r="B12" t="s">
        <v>20</v>
      </c>
    </row>
    <row spans="1:3" r="13">
      <c s="4" r="A13" t="s">
        <v>21</v>
      </c>
      <c s="4" r="B13" t="s">
        <v>22</v>
      </c>
    </row>
    <row spans="1:3" r="14">
      <c s="4" r="A14" t="s">
        <v>23</v>
      </c>
      <c s="6" r="C14" t="n">
        <v>208461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s="1" r="A1" t="s">
        <v>135</v>
      </c>
      <c s="2" r="B1" t="s">
        <v>1</v>
      </c>
    </row>
    <row spans="1:2" r="2">
      <c s="2" r="B2" t="s">
        <v>2</v>
      </c>
    </row>
    <row spans="1:2" r="3">
      <c s="4" r="A3" t="s">
        <v>135</v>
      </c>
      <c s="4" r="B3"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r="A1" t="s">
        <v>137</v>
      </c>
      <c s="2" r="B1" t="s">
        <v>1</v>
      </c>
    </row>
    <row spans="1:2" r="2">
      <c s="2" r="B2" t="s">
        <v>2</v>
      </c>
    </row>
    <row spans="1:2" r="3">
      <c s="4" r="A3" t="s">
        <v>137</v>
      </c>
      <c s="4" r="B3"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139</v>
      </c>
      <c s="2" r="B1" t="s">
        <v>1</v>
      </c>
    </row>
    <row spans="1:2" r="2">
      <c s="2" r="B2" t="s">
        <v>2</v>
      </c>
    </row>
    <row spans="1:2" r="3">
      <c s="4" r="A3" t="s">
        <v>139</v>
      </c>
      <c s="4" r="B3"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r="A1" t="s">
        <v>141</v>
      </c>
      <c s="2" r="B1" t="s">
        <v>1</v>
      </c>
    </row>
    <row spans="1:2" r="2">
      <c s="2" r="B2" t="s">
        <v>2</v>
      </c>
    </row>
    <row spans="1:2" r="3">
      <c s="4" r="A3" t="s">
        <v>141</v>
      </c>
      <c s="4" r="B3"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s="1" r="A1" t="s">
        <v>143</v>
      </c>
      <c s="2" r="B1" t="s">
        <v>1</v>
      </c>
    </row>
    <row spans="1:2" r="2">
      <c s="2" r="B2" t="s">
        <v>2</v>
      </c>
    </row>
    <row spans="1:2" r="3">
      <c s="4" r="A3" t="s">
        <v>143</v>
      </c>
      <c s="4" r="B3"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145</v>
      </c>
      <c s="2" r="B1" t="s">
        <v>1</v>
      </c>
    </row>
    <row spans="1:2" r="2">
      <c s="2" r="B2" t="s">
        <v>2</v>
      </c>
    </row>
    <row spans="1:2" r="3">
      <c s="4" r="A3" t="s">
        <v>145</v>
      </c>
      <c s="4" r="B3"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50</v>
      </c>
      <c s="2" r="B1" t="s">
        <v>1</v>
      </c>
    </row>
    <row spans="1:2" r="2">
      <c s="2" r="B2" t="s">
        <v>2</v>
      </c>
    </row>
    <row spans="1:2" r="3">
      <c s="4" r="A3" t="s">
        <v>50</v>
      </c>
      <c s="4" r="B3"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r="A1" t="s">
        <v>148</v>
      </c>
      <c s="2" r="B1" t="s">
        <v>1</v>
      </c>
    </row>
    <row spans="1:2" r="2">
      <c s="2" r="B2" t="s">
        <v>2</v>
      </c>
    </row>
    <row spans="1:2" r="3">
      <c s="4" r="A3" t="s">
        <v>148</v>
      </c>
      <c s="4" r="B3"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150</v>
      </c>
      <c s="2" r="B1" t="s">
        <v>1</v>
      </c>
    </row>
    <row spans="1:2" r="2">
      <c s="2" r="B2" t="s">
        <v>2</v>
      </c>
    </row>
    <row spans="1:2" r="3">
      <c s="4" r="A3" t="s">
        <v>150</v>
      </c>
      <c s="4" r="B3"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152</v>
      </c>
      <c s="2" r="B1" t="s">
        <v>1</v>
      </c>
    </row>
    <row spans="1:2" r="2">
      <c s="2" r="B2" t="s">
        <v>2</v>
      </c>
    </row>
    <row spans="1:2" r="3">
      <c s="4" r="A3" t="s">
        <v>152</v>
      </c>
      <c s="4" r="B3"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911</v>
      </c>
      <c s="7" r="C3" t="n">
        <v>219</v>
      </c>
    </row>
    <row spans="1:3" r="4">
      <c s="4" r="A4" t="s">
        <v>28</v>
      </c>
      <c s="6" r="B4" t="n">
        <v>47678</v>
      </c>
      <c s="6" r="C4" t="n">
        <v>41132</v>
      </c>
    </row>
    <row spans="1:3" r="5">
      <c s="4" r="A5" t="s">
        <v>29</v>
      </c>
      <c s="6" r="B5" t="n">
        <v>7869</v>
      </c>
      <c s="6" r="C5" t="n">
        <v>4559</v>
      </c>
    </row>
    <row spans="1:3" r="6">
      <c s="4" r="A6" t="s">
        <v>30</v>
      </c>
      <c s="6" r="B6" t="n">
        <v>24225</v>
      </c>
      <c s="6" r="C6" t="n">
        <v>22135</v>
      </c>
    </row>
    <row spans="1:3" r="7">
      <c s="4" r="A7" t="s">
        <v>31</v>
      </c>
      <c s="6" r="B7" t="n">
        <v>6487</v>
      </c>
      <c s="6" r="C7" t="n">
        <v>3830</v>
      </c>
    </row>
    <row spans="1:3" r="8">
      <c s="4" r="A8" t="s">
        <v>32</v>
      </c>
      <c s="6" r="B8" t="n">
        <v>90170</v>
      </c>
      <c s="6" r="C8" t="n">
        <v>71875</v>
      </c>
    </row>
    <row spans="1:3" r="9">
      <c s="4" r="A9" t="s">
        <v>33</v>
      </c>
      <c s="6" r="B9" t="n">
        <v>1218</v>
      </c>
      <c s="6" r="C9" t="n">
        <v>1247</v>
      </c>
    </row>
    <row spans="1:3" r="10">
      <c s="4" r="A10" t="s">
        <v>34</v>
      </c>
      <c s="6" r="B10" t="n">
        <v>71827</v>
      </c>
      <c s="6" r="C10" t="n">
        <v>64267</v>
      </c>
    </row>
    <row spans="1:3" r="11">
      <c s="4" r="A11" t="s">
        <v>35</v>
      </c>
      <c s="6" r="B11" t="n">
        <v>44472</v>
      </c>
      <c s="6" r="C11" t="n">
        <v>39595</v>
      </c>
    </row>
    <row spans="1:3" r="12">
      <c s="4" r="A12" t="s">
        <v>36</v>
      </c>
      <c s="6" r="B12" t="n">
        <v>474</v>
      </c>
      <c s="6" r="C12" t="n">
        <v>651</v>
      </c>
    </row>
    <row spans="1:3" r="13">
      <c s="4" r="A13" t="s">
        <v>37</v>
      </c>
      <c s="6" r="B13" t="n">
        <v>208161</v>
      </c>
      <c s="6" r="C13" t="n">
        <v>177635</v>
      </c>
    </row>
    <row spans="1:3" r="14">
      <c s="3" r="A14" t="s">
        <v>38</v>
      </c>
    </row>
    <row spans="1:3" r="15">
      <c s="4" r="A15" t="s">
        <v>39</v>
      </c>
      <c s="6" r="B15" t="n">
        <v>25241</v>
      </c>
      <c s="6" r="C15" t="n">
        <v>19908</v>
      </c>
    </row>
    <row spans="1:3" r="16">
      <c s="4" r="A16" t="s">
        <v>40</v>
      </c>
      <c s="6" r="B16" t="n">
        <v>11360</v>
      </c>
      <c s="6" r="C16" t="n">
        <v>10360</v>
      </c>
    </row>
    <row spans="1:3" r="17">
      <c s="4" r="A17" t="s">
        <v>41</v>
      </c>
      <c s="6" r="B17" t="n">
        <v>9849</v>
      </c>
      <c s="6" r="C17" t="n">
        <v>8717</v>
      </c>
    </row>
    <row spans="1:3" r="18">
      <c s="4" r="A18" t="s">
        <v>42</v>
      </c>
      <c s="6" r="B18" t="n">
        <v>2899</v>
      </c>
      <c s="6" r="C18" t="n">
        <v>7039</v>
      </c>
    </row>
    <row spans="1:3" r="19">
      <c s="4" r="A19" t="s">
        <v>43</v>
      </c>
      <c s="6" r="B19" t="n">
        <v>49349</v>
      </c>
      <c s="6" r="C19" t="n">
        <v>46024</v>
      </c>
    </row>
    <row spans="1:3" r="20">
      <c s="4" r="A20" t="s">
        <v>44</v>
      </c>
      <c s="6" r="B20" t="n">
        <v>25513</v>
      </c>
      <c s="6" r="C20" t="n">
        <v>22026</v>
      </c>
    </row>
    <row spans="1:3" r="21">
      <c s="4" r="A21" t="s">
        <v>40</v>
      </c>
      <c s="6" r="B21" t="n">
        <v>3156</v>
      </c>
      <c s="6" r="C21" t="n">
        <v>2426</v>
      </c>
    </row>
    <row spans="1:3" r="22">
      <c s="4" r="A22" t="s">
        <v>45</v>
      </c>
      <c s="6" r="B22" t="n">
        <v>2565</v>
      </c>
      <c s="6" r="C22" t="n">
        <v>2565</v>
      </c>
    </row>
    <row spans="1:3" r="23">
      <c s="4" r="A23" t="s">
        <v>42</v>
      </c>
      <c s="6" r="B23" t="n">
        <v>2518</v>
      </c>
      <c s="6" r="C23" t="n">
        <v>1764</v>
      </c>
    </row>
    <row spans="1:3" r="24">
      <c s="4" r="A24" t="s">
        <v>46</v>
      </c>
      <c s="6" r="B24" t="n">
        <v>1497</v>
      </c>
      <c s="6" r="C24" t="n">
        <v>727</v>
      </c>
    </row>
    <row spans="1:3" r="25">
      <c s="4" r="A25" t="s">
        <v>47</v>
      </c>
      <c s="6" r="B25" t="n">
        <v>84598</v>
      </c>
      <c s="6" r="C25" t="n">
        <v>75532</v>
      </c>
    </row>
    <row spans="1:3" r="26">
      <c s="4" r="A26" t="s">
        <v>48</v>
      </c>
      <c s="4" r="B26" t="s">
        <v>49</v>
      </c>
      <c s="4" r="C26" t="s">
        <v>49</v>
      </c>
    </row>
    <row spans="1:3" r="27">
      <c s="3" r="A27" t="s">
        <v>50</v>
      </c>
    </row>
    <row spans="1:3" r="28">
      <c s="4" r="A28" t="s">
        <v>51</v>
      </c>
      <c s="6" r="B28" t="n">
        <v>21</v>
      </c>
      <c s="6" r="C28" t="n">
        <v>16</v>
      </c>
    </row>
    <row spans="1:3" r="29">
      <c s="4" r="A29" t="s">
        <v>52</v>
      </c>
      <c s="6" r="B29" t="n">
        <v>200329</v>
      </c>
      <c s="6" r="C29" t="n">
        <v>176760</v>
      </c>
    </row>
    <row spans="1:3" r="30">
      <c s="4" r="A30" t="s">
        <v>53</v>
      </c>
      <c s="6" r="B30" t="n">
        <v>-76787</v>
      </c>
      <c s="6" r="C30" t="n">
        <v>-74673</v>
      </c>
    </row>
    <row spans="1:3" r="31">
      <c s="4" r="A31" t="s">
        <v>54</v>
      </c>
      <c s="6" r="B31" t="n">
        <v>123563</v>
      </c>
      <c s="6" r="C31" t="n">
        <v>102103</v>
      </c>
    </row>
    <row spans="1:3" r="32">
      <c s="4" r="A32" t="s">
        <v>55</v>
      </c>
      <c s="7" r="B32" t="n">
        <v>208161</v>
      </c>
      <c s="7" r="C32" t="n">
        <v>1776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154</v>
      </c>
      <c s="2" r="B1" t="s">
        <v>1</v>
      </c>
    </row>
    <row spans="1:2" r="2">
      <c s="2" r="B2" t="s">
        <v>2</v>
      </c>
    </row>
    <row spans="1:2" r="3">
      <c s="4" r="A3" t="s">
        <v>154</v>
      </c>
      <c s="4" r="B3"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spans="1:2" r="1">
      <c s="1" r="A1" t="s">
        <v>156</v>
      </c>
      <c s="2" r="B1" t="s">
        <v>1</v>
      </c>
    </row>
    <row spans="1:2" r="2">
      <c s="2" r="B2" t="s">
        <v>2</v>
      </c>
    </row>
    <row spans="1:2" r="3">
      <c s="4" r="A3" t="s">
        <v>157</v>
      </c>
      <c s="4" r="B3" t="s">
        <v>158</v>
      </c>
    </row>
    <row spans="1:2" r="4">
      <c s="4" r="A4" t="s">
        <v>159</v>
      </c>
      <c s="4" r="B4" t="s">
        <v>160</v>
      </c>
    </row>
    <row spans="1:2" r="5">
      <c s="4" r="A5" t="s">
        <v>161</v>
      </c>
      <c s="4" r="B5" t="s">
        <v>162</v>
      </c>
    </row>
    <row spans="1:2" r="6">
      <c s="4" r="A6" t="s">
        <v>163</v>
      </c>
      <c s="4" r="B6" t="s">
        <v>164</v>
      </c>
    </row>
    <row spans="1:2" r="7">
      <c s="4" r="A7" t="s">
        <v>165</v>
      </c>
      <c s="4" r="B7" t="s">
        <v>166</v>
      </c>
    </row>
    <row spans="1:2" r="8">
      <c s="4" r="A8" t="s">
        <v>167</v>
      </c>
      <c s="4" r="B8"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169</v>
      </c>
      <c s="2" r="B1" t="s">
        <v>1</v>
      </c>
    </row>
    <row spans="1:2" r="2">
      <c s="2" r="B2" t="s">
        <v>2</v>
      </c>
    </row>
    <row spans="1:2" r="3">
      <c s="4" r="A3" t="s">
        <v>170</v>
      </c>
      <c s="4" r="B3" t="s">
        <v>171</v>
      </c>
    </row>
    <row spans="1:2" r="4">
      <c s="4" r="A4" t="s">
        <v>172</v>
      </c>
    </row>
    <row spans="1:2" r="5">
      <c s="4" r="A5" t="s">
        <v>173</v>
      </c>
      <c s="4" r="B5" t="s">
        <v>174</v>
      </c>
    </row>
    <row spans="1:2" r="6">
      <c s="4" r="A6" t="s">
        <v>175</v>
      </c>
    </row>
    <row spans="1:2" r="7">
      <c s="4" r="A7" t="s">
        <v>173</v>
      </c>
      <c s="4" r="B7"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s="1" r="A1" t="s">
        <v>177</v>
      </c>
      <c s="2" r="B1" t="s">
        <v>1</v>
      </c>
    </row>
    <row spans="1:2" r="2">
      <c s="2" r="B2" t="s">
        <v>2</v>
      </c>
    </row>
    <row spans="1:2" r="3">
      <c s="4" r="A3" t="s">
        <v>132</v>
      </c>
      <c s="4" r="B3"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179</v>
      </c>
      <c s="2" r="B1" t="s">
        <v>1</v>
      </c>
    </row>
    <row spans="1:2" r="2">
      <c s="2" r="B2" t="s">
        <v>2</v>
      </c>
    </row>
    <row spans="1:2" r="3">
      <c s="4" r="A3" t="s">
        <v>180</v>
      </c>
      <c s="4" r="B3"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r="A1" t="s">
        <v>182</v>
      </c>
      <c s="2" r="B1" t="s">
        <v>1</v>
      </c>
    </row>
    <row spans="1:2" r="2">
      <c s="2" r="B2" t="s">
        <v>2</v>
      </c>
    </row>
    <row spans="1:2" r="3">
      <c s="4" r="A3" t="s">
        <v>183</v>
      </c>
      <c s="4" r="B3"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s="1" r="A1" t="s">
        <v>185</v>
      </c>
      <c s="2" r="B1" t="s">
        <v>1</v>
      </c>
    </row>
    <row spans="1:2" r="2">
      <c s="2" r="B2" t="s">
        <v>2</v>
      </c>
    </row>
    <row spans="1:2" r="3">
      <c s="4" r="A3" t="s">
        <v>186</v>
      </c>
      <c s="4" r="B3"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r="A1" t="s">
        <v>188</v>
      </c>
      <c s="2" r="B1" t="s">
        <v>1</v>
      </c>
    </row>
    <row spans="1:2" r="2">
      <c s="2" r="B2" t="s">
        <v>2</v>
      </c>
    </row>
    <row spans="1:2" r="3">
      <c s="4" r="A3" t="s">
        <v>141</v>
      </c>
      <c s="4" r="B3"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r="A1" t="s">
        <v>190</v>
      </c>
      <c s="2" r="B1" t="s">
        <v>1</v>
      </c>
    </row>
    <row spans="1:2" r="2">
      <c s="2" r="B2" t="s">
        <v>2</v>
      </c>
    </row>
    <row spans="1:2" r="3">
      <c s="4" r="A3" t="s">
        <v>40</v>
      </c>
      <c s="4" r="B3"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4" r="A3" t="s">
        <v>193</v>
      </c>
      <c s="4" r="B3" t="s">
        <v>194</v>
      </c>
    </row>
    <row spans="1:2" r="4">
      <c s="4" r="A4" t="s">
        <v>195</v>
      </c>
      <c s="4" r="B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6</v>
      </c>
      <c s="2" r="B1" t="s">
        <v>2</v>
      </c>
      <c s="2" r="C1" t="s">
        <v>25</v>
      </c>
    </row>
    <row spans="1:3" r="2">
      <c s="4" r="A2" t="s">
        <v>57</v>
      </c>
      <c s="8" r="B2" t="n">
        <v>0.001</v>
      </c>
      <c s="8" r="C2" t="n">
        <v>0.001</v>
      </c>
    </row>
    <row spans="1:3" r="3">
      <c s="4" r="A3" t="s">
        <v>58</v>
      </c>
      <c s="6" r="B3" t="n">
        <v>35000000</v>
      </c>
      <c s="6" r="C3" t="n">
        <v>200000000</v>
      </c>
    </row>
    <row spans="1:3" r="4">
      <c s="4" r="A4" t="s">
        <v>59</v>
      </c>
      <c s="6" r="B4" t="n">
        <v>20844000</v>
      </c>
      <c s="6" r="C4" t="n">
        <v>15964000</v>
      </c>
    </row>
    <row spans="1:3" r="5">
      <c s="4" r="A5" t="s">
        <v>60</v>
      </c>
      <c s="6" r="B5" t="n">
        <v>20844000</v>
      </c>
      <c s="6" r="C5" t="n">
        <v>1596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r="A1" t="s">
        <v>197</v>
      </c>
      <c s="2" r="B1" t="s">
        <v>1</v>
      </c>
    </row>
    <row spans="1:2" r="2">
      <c s="2" r="B2" t="s">
        <v>2</v>
      </c>
    </row>
    <row spans="1:2" r="3">
      <c s="4" r="A3" t="s">
        <v>198</v>
      </c>
      <c s="4" r="B3"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r="A1" t="s">
        <v>200</v>
      </c>
      <c s="2" r="B1" t="s">
        <v>1</v>
      </c>
    </row>
    <row spans="1:2" r="2">
      <c s="2" r="B2" t="s">
        <v>2</v>
      </c>
    </row>
    <row spans="1:2" r="3">
      <c s="4" r="A3" t="s">
        <v>201</v>
      </c>
      <c s="4" r="B3"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03</v>
      </c>
      <c s="2" r="B1" t="s">
        <v>1</v>
      </c>
    </row>
    <row spans="1:2" r="2">
      <c s="2" r="B2" t="s">
        <v>2</v>
      </c>
    </row>
    <row spans="1:2" r="3">
      <c s="4" r="A3" t="s">
        <v>204</v>
      </c>
      <c s="4" r="B3" t="s">
        <v>205</v>
      </c>
    </row>
    <row spans="1:2" r="4">
      <c s="4" r="A4" t="s">
        <v>206</v>
      </c>
      <c s="4" r="B4" t="s">
        <v>207</v>
      </c>
    </row>
    <row spans="1:2" r="5">
      <c s="4" r="A5" t="s">
        <v>208</v>
      </c>
      <c s="4" r="B5"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1"/>
    <col customWidth="1" max="7" min="7" width="28"/>
    <col customWidth="1" max="8" min="8" width="21"/>
    <col customWidth="1" max="9" min="9" width="21"/>
    <col customWidth="1" max="10" min="10" width="21"/>
  </cols>
  <sheetData>
    <row spans="1:10" r="1">
      <c s="1" r="A1" t="s">
        <v>210</v>
      </c>
      <c s="2" r="B1" t="s">
        <v>211</v>
      </c>
      <c s="2" r="D1" t="s">
        <v>62</v>
      </c>
      <c s="2" r="G1" t="s">
        <v>1</v>
      </c>
    </row>
    <row spans="1:10" r="2">
      <c s="2" r="B2" t="s">
        <v>212</v>
      </c>
      <c s="2" r="C2" t="s">
        <v>213</v>
      </c>
      <c s="2" r="D2" t="s">
        <v>214</v>
      </c>
      <c s="2" r="E2" t="s">
        <v>212</v>
      </c>
      <c s="2" r="F2" t="s">
        <v>215</v>
      </c>
      <c s="2" r="G2" t="s">
        <v>216</v>
      </c>
      <c s="2" r="H2" t="s">
        <v>215</v>
      </c>
      <c s="2" r="I2" t="s">
        <v>217</v>
      </c>
      <c s="2" r="J2" t="s">
        <v>218</v>
      </c>
    </row>
    <row spans="1:10" r="3">
      <c s="3" r="A3" t="s">
        <v>219</v>
      </c>
    </row>
    <row spans="1:10" r="4">
      <c s="4" r="A4" t="s">
        <v>220</v>
      </c>
      <c s="6" r="G4" t="n">
        <v>1</v>
      </c>
    </row>
    <row spans="1:10" r="5">
      <c s="4" r="A5" t="s">
        <v>221</v>
      </c>
      <c s="7" r="D5" t="n">
        <v>1500000</v>
      </c>
      <c s="7" r="F5" t="n">
        <v>1200000</v>
      </c>
      <c s="7" r="G5" t="n">
        <v>3700000</v>
      </c>
      <c s="7" r="H5" t="n">
        <v>3000000</v>
      </c>
    </row>
    <row spans="1:10" r="6">
      <c s="4" r="A6" t="s">
        <v>222</v>
      </c>
      <c s="6" r="D6" t="n">
        <v>5400000</v>
      </c>
      <c s="6" r="G6" t="n">
        <v>5400000</v>
      </c>
      <c s="7" r="I6" t="n">
        <v>2800000</v>
      </c>
    </row>
    <row spans="1:10" r="7">
      <c s="4" r="A7" t="s">
        <v>27</v>
      </c>
      <c s="6" r="D7" t="n">
        <v>3911000</v>
      </c>
      <c s="7" r="F7" t="n">
        <v>882000</v>
      </c>
      <c s="6" r="G7" t="n">
        <v>3911000</v>
      </c>
      <c s="6" r="H7" t="n">
        <v>882000</v>
      </c>
      <c s="6" r="I7" t="n">
        <v>219000</v>
      </c>
      <c s="7" r="J7" t="n">
        <v>6033000</v>
      </c>
    </row>
    <row spans="1:10" r="8">
      <c s="4" r="A8" t="s">
        <v>223</v>
      </c>
      <c s="6" r="D8" t="n">
        <v>1500000</v>
      </c>
      <c s="6" r="G8" t="n">
        <v>1500000</v>
      </c>
      <c s="6" r="I8" t="n">
        <v>2600000</v>
      </c>
    </row>
    <row spans="1:10" r="9">
      <c s="4" r="A9" t="s">
        <v>224</v>
      </c>
      <c s="7" r="C9" t="n">
        <v>15200000</v>
      </c>
      <c s="7" r="E9" t="n">
        <v>15200000</v>
      </c>
      <c s="6" r="G9" t="n">
        <v>16192000</v>
      </c>
      <c s="7" r="H9" t="n">
        <v>9525000</v>
      </c>
    </row>
    <row spans="1:10" r="10">
      <c s="4" r="A10" t="s">
        <v>225</v>
      </c>
      <c s="7" r="B10" t="n">
        <v>1000000</v>
      </c>
      <c s="7" r="E10" t="n">
        <v>1000000</v>
      </c>
    </row>
    <row spans="1:10" r="11">
      <c s="4" r="A11" t="s">
        <v>226</v>
      </c>
      <c s="6" r="D11" t="n">
        <v>27000000</v>
      </c>
      <c s="7" r="G11" t="n">
        <v>27000000</v>
      </c>
    </row>
    <row spans="1:10" r="12">
      <c s="4" r="A12" t="s">
        <v>227</v>
      </c>
      <c s="4" r="G12" t="s">
        <v>228</v>
      </c>
    </row>
    <row spans="1:10" r="13">
      <c s="4" r="A13" t="s">
        <v>44</v>
      </c>
      <c s="6" r="D13" t="n">
        <v>25513000</v>
      </c>
      <c s="7" r="G13" t="n">
        <v>25513000</v>
      </c>
      <c s="6" r="I13" t="n">
        <v>22026000</v>
      </c>
    </row>
    <row spans="1:10" r="14">
      <c s="4" r="A14" t="s">
        <v>229</v>
      </c>
      <c s="6" r="D14" t="n">
        <v>40800000</v>
      </c>
      <c s="6" r="G14" t="n">
        <v>40800000</v>
      </c>
      <c s="7" r="I14" t="n">
        <v>25900000</v>
      </c>
    </row>
    <row spans="1:10" r="15">
      <c s="4" r="A15" t="s">
        <v>230</v>
      </c>
    </row>
    <row spans="1:10" r="16">
      <c s="3" r="A16" t="s">
        <v>219</v>
      </c>
    </row>
    <row spans="1:10" r="17">
      <c s="4" r="A17" t="s">
        <v>231</v>
      </c>
      <c s="7" r="D17" t="n">
        <v>1000000</v>
      </c>
      <c s="7" r="G17" t="n">
        <v>1000000</v>
      </c>
    </row>
  </sheetData>
  <mergeCells count="4">
    <mergeCell ref="A1:A2"/>
    <mergeCell ref="B1:C1"/>
    <mergeCell ref="D1:F1"/>
    <mergeCell ref="G1:H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s="1" r="A1" t="s">
        <v>232</v>
      </c>
      <c s="2" r="B1" t="s">
        <v>62</v>
      </c>
      <c s="2" r="D1" t="s">
        <v>233</v>
      </c>
      <c s="2" r="E1" t="s">
        <v>1</v>
      </c>
      <c s="2" r="G1" t="s">
        <v>234</v>
      </c>
    </row>
    <row spans="1:8" r="2">
      <c s="2" r="B2" t="s">
        <v>214</v>
      </c>
      <c s="2" r="C2" t="s">
        <v>215</v>
      </c>
      <c s="2" r="D2" t="s">
        <v>214</v>
      </c>
      <c s="2" r="E2" t="s">
        <v>214</v>
      </c>
      <c s="2" r="F2" t="s">
        <v>215</v>
      </c>
      <c s="2" r="G2" t="s">
        <v>217</v>
      </c>
      <c s="2" r="H2" t="s">
        <v>235</v>
      </c>
    </row>
    <row spans="1:8" r="3">
      <c s="3" r="A3" t="s">
        <v>236</v>
      </c>
    </row>
    <row spans="1:8" r="4">
      <c s="4" r="A4" t="s">
        <v>237</v>
      </c>
      <c s="7" r="B4" t="n">
        <v>1000</v>
      </c>
      <c s="7" r="C4" t="n">
        <v>1100</v>
      </c>
      <c s="7" r="E4" t="n">
        <v>3800</v>
      </c>
      <c s="7" r="F4" t="n">
        <v>3000</v>
      </c>
    </row>
    <row spans="1:8" r="5">
      <c s="4" r="A5" t="s">
        <v>238</v>
      </c>
      <c s="7" r="B5" t="n">
        <v>1629</v>
      </c>
      <c s="7" r="C5" t="n">
        <v>-285</v>
      </c>
      <c s="6" r="E5" t="n">
        <v>-2114</v>
      </c>
      <c s="7" r="F5" t="n">
        <v>-3819</v>
      </c>
      <c s="7" r="G5" t="n">
        <v>-2382</v>
      </c>
    </row>
    <row spans="1:8" r="6">
      <c s="4" r="A6" t="s">
        <v>172</v>
      </c>
    </row>
    <row spans="1:8" r="7">
      <c s="3" r="A7" t="s">
        <v>236</v>
      </c>
    </row>
    <row spans="1:8" r="8">
      <c s="4" r="A8" t="s">
        <v>239</v>
      </c>
      <c s="6" r="H8" t="n">
        <v>120</v>
      </c>
    </row>
    <row spans="1:8" r="9">
      <c s="4" r="A9" t="s">
        <v>64</v>
      </c>
      <c s="7" r="D9" t="n">
        <v>12800</v>
      </c>
    </row>
    <row spans="1:8" r="10">
      <c s="4" r="A10" t="s">
        <v>238</v>
      </c>
      <c s="7" r="D10" t="n">
        <v>2000</v>
      </c>
    </row>
    <row spans="1:8" r="11">
      <c s="4" r="A11" t="s">
        <v>240</v>
      </c>
    </row>
    <row spans="1:8" r="12">
      <c s="3" r="A12" t="s">
        <v>236</v>
      </c>
    </row>
    <row spans="1:8" r="13">
      <c s="4" r="A13" t="s">
        <v>237</v>
      </c>
      <c s="7" r="E13" t="n">
        <v>3300</v>
      </c>
      <c s="7" r="G13" t="n">
        <v>2600</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60"/>
    <col customWidth="1" max="2" min="2" width="80"/>
    <col customWidth="1" max="3" min="3" width="13"/>
    <col customWidth="1" max="4" min="4" width="14"/>
    <col customWidth="1" max="5" min="5" width="14"/>
    <col customWidth="1" max="6" min="6" width="14"/>
    <col customWidth="1" max="7" min="7" width="14"/>
  </cols>
  <sheetData>
    <row spans="1:7" r="1">
      <c s="1" r="A1" t="s">
        <v>241</v>
      </c>
      <c s="2" r="C1" t="s">
        <v>242</v>
      </c>
      <c s="2" r="D1" t="s">
        <v>243</v>
      </c>
      <c s="2" r="E1" t="s">
        <v>2</v>
      </c>
      <c s="2" r="F1" t="s">
        <v>25</v>
      </c>
      <c s="2" r="G1" t="s">
        <v>63</v>
      </c>
    </row>
    <row spans="1:7" r="2">
      <c s="3" r="A2" t="s">
        <v>244</v>
      </c>
    </row>
    <row spans="1:7" r="3">
      <c s="4" r="A3" t="s">
        <v>245</v>
      </c>
      <c s="7" r="E3" t="n">
        <v>1015</v>
      </c>
    </row>
    <row spans="1:7" r="4">
      <c s="4" r="A4" t="s">
        <v>246</v>
      </c>
      <c s="6" r="E4" t="n">
        <v>5400</v>
      </c>
      <c s="7" r="G4" t="n">
        <v>9100</v>
      </c>
    </row>
    <row spans="1:7" r="5">
      <c s="3" r="A5" t="s">
        <v>247</v>
      </c>
    </row>
    <row spans="1:7" r="6">
      <c s="4" r="A6" t="s">
        <v>34</v>
      </c>
      <c s="7" r="E6" t="n">
        <v>71827</v>
      </c>
      <c s="7" r="F6" t="n">
        <v>64267</v>
      </c>
    </row>
    <row spans="1:7" r="7">
      <c s="4" r="A7" t="s">
        <v>172</v>
      </c>
    </row>
    <row spans="1:7" r="8">
      <c s="3" r="A8" t="s">
        <v>244</v>
      </c>
    </row>
    <row spans="1:7" r="9">
      <c s="4" r="A9" t="s">
        <v>245</v>
      </c>
      <c s="4" r="B9" t="s">
        <v>248</v>
      </c>
      <c s="7" r="C9" t="n">
        <v>8600</v>
      </c>
    </row>
    <row spans="1:7" r="10">
      <c s="4" r="A10" t="s">
        <v>249</v>
      </c>
      <c s="6" r="C10" t="n">
        <v>2000</v>
      </c>
    </row>
    <row spans="1:7" r="11">
      <c s="4" r="A11" t="s">
        <v>246</v>
      </c>
      <c s="4" r="B11" t="s">
        <v>250</v>
      </c>
      <c s="6" r="C11" t="n">
        <v>4100</v>
      </c>
    </row>
    <row spans="1:7" r="12">
      <c s="4" r="A12" t="s">
        <v>251</v>
      </c>
      <c s="6" r="C12" t="n">
        <v>14700</v>
      </c>
    </row>
    <row spans="1:7" r="13">
      <c s="3" r="A13" t="s">
        <v>247</v>
      </c>
    </row>
    <row spans="1:7" r="14">
      <c s="4" r="A14" t="s">
        <v>252</v>
      </c>
      <c s="6" r="C14" t="n">
        <v>1300</v>
      </c>
    </row>
    <row spans="1:7" r="15">
      <c s="4" r="A15" t="s">
        <v>34</v>
      </c>
      <c s="4" r="B15" t="s">
        <v>253</v>
      </c>
      <c s="6" r="C15" t="n">
        <v>7500</v>
      </c>
    </row>
    <row spans="1:7" r="16">
      <c s="4" r="A16" t="s">
        <v>254</v>
      </c>
      <c s="4" r="B16" t="s">
        <v>255</v>
      </c>
      <c s="6" r="C16" t="n">
        <v>5900</v>
      </c>
    </row>
    <row spans="1:7" r="17">
      <c s="4" r="A17" t="s">
        <v>256</v>
      </c>
      <c s="7" r="C17" t="n">
        <v>14700</v>
      </c>
    </row>
    <row spans="1:7" r="18">
      <c s="4" r="A18" t="s">
        <v>175</v>
      </c>
    </row>
    <row spans="1:7" r="19">
      <c s="3" r="A19" t="s">
        <v>244</v>
      </c>
    </row>
    <row spans="1:7" r="20">
      <c s="4" r="A20" t="s">
        <v>245</v>
      </c>
      <c s="4" r="B20" t="s">
        <v>257</v>
      </c>
      <c s="7" r="D20" t="n">
        <v>10000</v>
      </c>
    </row>
    <row spans="1:7" r="21">
      <c s="4" r="A21" t="s">
        <v>249</v>
      </c>
      <c s="4" r="B21" t="s">
        <v>258</v>
      </c>
      <c s="6" r="D21" t="n">
        <v>10000</v>
      </c>
    </row>
    <row spans="1:7" r="22">
      <c s="4" r="A22" t="s">
        <v>246</v>
      </c>
      <c s="4" r="B22" t="s">
        <v>259</v>
      </c>
      <c s="6" r="D22" t="n">
        <v>1800</v>
      </c>
    </row>
    <row spans="1:7" r="23">
      <c s="4" r="A23" t="s">
        <v>251</v>
      </c>
      <c s="6" r="D23" t="n">
        <v>31500</v>
      </c>
    </row>
    <row spans="1:7" r="24">
      <c s="3" r="A24" t="s">
        <v>247</v>
      </c>
    </row>
    <row spans="1:7" r="25">
      <c s="4" r="A25" t="s">
        <v>252</v>
      </c>
      <c s="6" r="D25" t="n">
        <v>1400</v>
      </c>
    </row>
    <row spans="1:7" r="26">
      <c s="4" r="A26" t="s">
        <v>34</v>
      </c>
      <c s="4" r="B26" t="s">
        <v>253</v>
      </c>
      <c s="6" r="D26" t="n">
        <v>21300</v>
      </c>
    </row>
    <row spans="1:7" r="27">
      <c s="4" r="A27" t="s">
        <v>254</v>
      </c>
      <c s="4" r="B27" t="s">
        <v>255</v>
      </c>
      <c s="6" r="D27" t="n">
        <v>8800</v>
      </c>
    </row>
    <row spans="1:7" r="28">
      <c s="4" r="A28" t="s">
        <v>256</v>
      </c>
      <c s="6" r="D28" t="n">
        <v>31500</v>
      </c>
    </row>
    <row spans="1:7" r="29">
      <c s="4" r="A29" t="s">
        <v>260</v>
      </c>
    </row>
    <row spans="1:7" r="30">
      <c s="3" r="A30" t="s">
        <v>244</v>
      </c>
    </row>
    <row spans="1:7" r="31">
      <c s="4" r="A31" t="s">
        <v>261</v>
      </c>
      <c s="7" r="D31" t="n">
        <v>9700</v>
      </c>
    </row>
    <row spans="1:7" r="32">
      <c r="A32" t="n"/>
    </row>
    <row spans="1:7" r="33">
      <c s="4" r="A33" t="s">
        <v>248</v>
      </c>
      <c s="4" r="B33" t="s">
        <v>262</v>
      </c>
    </row>
    <row spans="1:7" r="34">
      <c s="4" r="A34" t="s">
        <v>250</v>
      </c>
      <c s="4" r="B34" t="s">
        <v>263</v>
      </c>
    </row>
    <row spans="1:7" r="35">
      <c s="4" r="A35" t="s">
        <v>253</v>
      </c>
      <c s="4" r="B35" t="s">
        <v>264</v>
      </c>
    </row>
    <row spans="1:7" r="36">
      <c s="4" r="A36" t="s">
        <v>255</v>
      </c>
      <c s="4" r="B36" t="s">
        <v>265</v>
      </c>
    </row>
    <row spans="1:7" r="37">
      <c s="4" r="A37" t="s">
        <v>257</v>
      </c>
      <c s="4" r="B37" t="s">
        <v>266</v>
      </c>
    </row>
    <row spans="1:7" r="38">
      <c s="4" r="A38" t="s">
        <v>258</v>
      </c>
      <c s="4" r="B38" t="s">
        <v>267</v>
      </c>
    </row>
    <row spans="1:7" r="39">
      <c s="4" r="A39" t="s">
        <v>259</v>
      </c>
      <c s="4" r="B39" t="s">
        <v>268</v>
      </c>
    </row>
  </sheetData>
  <mergeCells count="9">
    <mergeCell ref="A1:B1"/>
    <mergeCell ref="A32:F32"/>
    <mergeCell ref="B33:F33"/>
    <mergeCell ref="B34:F34"/>
    <mergeCell ref="B35:F35"/>
    <mergeCell ref="B36:F36"/>
    <mergeCell ref="B37:F37"/>
    <mergeCell ref="B38:F38"/>
    <mergeCell ref="B39:F3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3"/>
    <col customWidth="1" max="3" min="3" width="14"/>
    <col customWidth="1" max="4" min="4" width="14"/>
  </cols>
  <sheetData>
    <row spans="1:4" r="1">
      <c s="1" r="A1" t="s">
        <v>269</v>
      </c>
      <c s="2" r="B1" t="s">
        <v>242</v>
      </c>
      <c s="2" r="C1" t="s">
        <v>2</v>
      </c>
      <c s="2" r="D1" t="s">
        <v>243</v>
      </c>
    </row>
    <row spans="1:4" r="2">
      <c s="4" r="A2" t="s">
        <v>172</v>
      </c>
    </row>
    <row spans="1:4" r="3">
      <c s="3" r="A3" t="s">
        <v>236</v>
      </c>
    </row>
    <row spans="1:4" r="4">
      <c s="4" r="A4" t="s">
        <v>270</v>
      </c>
      <c s="10" r="B4" t="n">
        <v>0.6</v>
      </c>
    </row>
    <row spans="1:4" r="5">
      <c s="4" r="A5" t="s">
        <v>271</v>
      </c>
      <c s="10" r="C5" t="n">
        <v>1.3</v>
      </c>
    </row>
    <row spans="1:4" r="6">
      <c s="4" r="A6" t="s">
        <v>260</v>
      </c>
    </row>
    <row spans="1:4" r="7">
      <c s="3" r="A7" t="s">
        <v>236</v>
      </c>
    </row>
    <row spans="1:4" r="8">
      <c s="4" r="A8" t="s">
        <v>272</v>
      </c>
      <c s="7" r="D8" t="n">
        <v>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s="1" r="A1" t="s">
        <v>273</v>
      </c>
      <c s="2" r="B1" t="s">
        <v>1</v>
      </c>
      <c s="2" r="C1" t="s">
        <v>234</v>
      </c>
    </row>
    <row spans="1:3" r="2">
      <c s="2" r="B2" t="s">
        <v>2</v>
      </c>
      <c s="2" r="C2" t="s">
        <v>25</v>
      </c>
    </row>
    <row spans="1:3" r="3">
      <c s="3" r="A3" t="s">
        <v>274</v>
      </c>
    </row>
    <row spans="1:3" r="4">
      <c s="4" r="A4" t="s">
        <v>64</v>
      </c>
      <c s="10" r="B4" t="n">
        <v>128.8</v>
      </c>
      <c s="10" r="C4" t="n">
        <v>163.4</v>
      </c>
    </row>
    <row spans="1:3" r="5">
      <c s="4" r="A5" t="s">
        <v>275</v>
      </c>
      <c s="11" r="B5" t="n">
        <v>0.5</v>
      </c>
      <c s="11" r="C5" t="n">
        <v>0.2</v>
      </c>
    </row>
    <row spans="1:3" r="6">
      <c s="4" r="A6" t="s">
        <v>90</v>
      </c>
      <c s="10" r="B6" t="n">
        <v>-1.4</v>
      </c>
      <c s="10" r="C6" t="n">
        <v>-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6</v>
      </c>
      <c s="2" r="B1" t="s">
        <v>2</v>
      </c>
      <c s="2" r="C1" t="s">
        <v>25</v>
      </c>
    </row>
    <row spans="1:3" r="2">
      <c s="3" r="A2" t="s">
        <v>277</v>
      </c>
    </row>
    <row spans="1:3" r="3">
      <c s="4" r="A3" t="s">
        <v>278</v>
      </c>
      <c s="7" r="B3" t="n">
        <v>48600</v>
      </c>
      <c s="7" r="C3" t="n">
        <v>42100</v>
      </c>
    </row>
    <row spans="1:3" r="4">
      <c s="4" r="A4" t="s">
        <v>279</v>
      </c>
      <c s="6" r="B4" t="n">
        <v>-900</v>
      </c>
      <c s="6" r="C4" t="n">
        <v>-1000</v>
      </c>
    </row>
    <row spans="1:3" r="5">
      <c s="4" r="A5" t="s">
        <v>280</v>
      </c>
      <c s="7" r="B5" t="n">
        <v>47678</v>
      </c>
      <c s="7" r="C5" t="n">
        <v>411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1</v>
      </c>
      <c s="2" r="B1" t="s">
        <v>62</v>
      </c>
      <c s="2" r="D1" t="s">
        <v>1</v>
      </c>
    </row>
    <row spans="1:5" r="2">
      <c s="2" r="B2" t="s">
        <v>2</v>
      </c>
      <c s="2" r="C2" t="s">
        <v>63</v>
      </c>
      <c s="2" r="D2" t="s">
        <v>2</v>
      </c>
      <c s="2" r="E2" t="s">
        <v>63</v>
      </c>
    </row>
    <row spans="1:5" r="3">
      <c s="4" r="A3" t="s">
        <v>282</v>
      </c>
    </row>
    <row spans="1:5" r="4">
      <c s="3" r="A4" t="s">
        <v>277</v>
      </c>
    </row>
    <row spans="1:5" r="5">
      <c s="4" r="A5" t="s">
        <v>283</v>
      </c>
      <c s="10" r="B5" t="n">
        <v>0.1</v>
      </c>
      <c s="10" r="C5" t="n">
        <v>0.1</v>
      </c>
      <c s="10" r="D5" t="n">
        <v>0.6</v>
      </c>
      <c s="10" r="E5" t="n">
        <v>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v>
      </c>
      <c s="2" r="B1" t="s">
        <v>62</v>
      </c>
      <c s="2" r="D1" t="s">
        <v>1</v>
      </c>
    </row>
    <row spans="1:5" r="2">
      <c s="2" r="B2" t="s">
        <v>2</v>
      </c>
      <c s="2" r="C2" t="s">
        <v>63</v>
      </c>
      <c s="2" r="D2" t="s">
        <v>2</v>
      </c>
      <c s="2" r="E2" t="s">
        <v>63</v>
      </c>
    </row>
    <row spans="1:5" r="3">
      <c s="4" r="A3" t="s">
        <v>64</v>
      </c>
      <c s="7" r="B3" t="n">
        <v>50168</v>
      </c>
      <c s="7" r="C3" t="n">
        <v>37733</v>
      </c>
      <c s="7" r="D3" t="n">
        <v>120879</v>
      </c>
      <c s="7" r="E3" t="n">
        <v>85308</v>
      </c>
    </row>
    <row spans="1:5" r="4">
      <c s="4" r="A4" t="s">
        <v>65</v>
      </c>
      <c s="6" r="B4" t="n">
        <v>34302</v>
      </c>
      <c s="6" r="C4" t="n">
        <v>25547</v>
      </c>
      <c s="6" r="D4" t="n">
        <v>82615</v>
      </c>
      <c s="6" r="E4" t="n">
        <v>56879</v>
      </c>
    </row>
    <row spans="1:5" r="5">
      <c s="4" r="A5" t="s">
        <v>66</v>
      </c>
      <c s="6" r="B5" t="n">
        <v>15866</v>
      </c>
      <c s="6" r="C5" t="n">
        <v>12186</v>
      </c>
      <c s="6" r="D5" t="n">
        <v>38264</v>
      </c>
      <c s="6" r="E5" t="n">
        <v>28429</v>
      </c>
    </row>
    <row spans="1:5" r="6">
      <c s="3" r="A6" t="s">
        <v>67</v>
      </c>
    </row>
    <row spans="1:5" r="7">
      <c s="4" r="A7" t="s">
        <v>68</v>
      </c>
      <c s="6" r="B7" t="n">
        <v>126</v>
      </c>
      <c s="6" r="C7" t="n">
        <v>718</v>
      </c>
      <c s="6" r="D7" t="n">
        <v>3127</v>
      </c>
      <c s="6" r="E7" t="n">
        <v>1470</v>
      </c>
    </row>
    <row spans="1:5" r="8">
      <c s="4" r="A8" t="s">
        <v>69</v>
      </c>
      <c s="6" r="B8" t="n">
        <v>1627</v>
      </c>
      <c s="6" r="C8" t="n">
        <v>1213</v>
      </c>
      <c s="6" r="D8" t="n">
        <v>4502</v>
      </c>
      <c s="6" r="E8" t="n">
        <v>3391</v>
      </c>
    </row>
    <row spans="1:5" r="9">
      <c s="4" r="A9" t="s">
        <v>70</v>
      </c>
      <c s="6" r="B9" t="n">
        <v>462</v>
      </c>
      <c s="6" r="C9" t="n">
        <v>919</v>
      </c>
      <c s="6" r="D9" t="n">
        <v>1485</v>
      </c>
      <c s="6" r="E9" t="n">
        <v>2082</v>
      </c>
    </row>
    <row spans="1:5" r="10">
      <c s="4" r="A10" t="s">
        <v>71</v>
      </c>
      <c s="6" r="B10" t="n">
        <v>10556</v>
      </c>
      <c s="6" r="C10" t="n">
        <v>8429</v>
      </c>
      <c s="6" r="D10" t="n">
        <v>27430</v>
      </c>
      <c s="6" r="E10" t="n">
        <v>22641</v>
      </c>
    </row>
    <row spans="1:5" r="11">
      <c s="4" r="A11" t="s">
        <v>72</v>
      </c>
      <c s="6" r="B11" t="n">
        <v>719</v>
      </c>
      <c s="6" r="C11" t="n">
        <v>733</v>
      </c>
      <c s="6" r="D11" t="n">
        <v>1938</v>
      </c>
      <c s="6" r="E11" t="n">
        <v>1639</v>
      </c>
    </row>
    <row spans="1:5" r="12">
      <c s="4" r="A12" t="s">
        <v>73</v>
      </c>
      <c s="6" r="B12" t="n">
        <v>13490</v>
      </c>
      <c s="6" r="C12" t="n">
        <v>12012</v>
      </c>
      <c s="6" r="D12" t="n">
        <v>38482</v>
      </c>
      <c s="6" r="E12" t="n">
        <v>31223</v>
      </c>
    </row>
    <row spans="1:5" r="13">
      <c s="4" r="A13" t="s">
        <v>74</v>
      </c>
      <c s="6" r="B13" t="n">
        <v>2376</v>
      </c>
      <c s="6" r="C13" t="n">
        <v>174</v>
      </c>
      <c s="6" r="D13" t="n">
        <v>-218</v>
      </c>
      <c s="6" r="E13" t="n">
        <v>-2794</v>
      </c>
    </row>
    <row spans="1:5" r="14">
      <c s="4" r="A14" t="s">
        <v>75</v>
      </c>
      <c s="6" r="B14" t="n">
        <v>-747</v>
      </c>
      <c s="6" r="C14" t="n">
        <v>-459</v>
      </c>
      <c s="6" r="D14" t="n">
        <v>-1896</v>
      </c>
      <c s="6" r="E14" t="n">
        <v>-1025</v>
      </c>
    </row>
    <row spans="1:5" r="15">
      <c s="4" r="A15" t="s">
        <v>76</v>
      </c>
      <c s="7" r="B15" t="n">
        <v>1629</v>
      </c>
      <c s="7" r="C15" t="n">
        <v>-285</v>
      </c>
      <c s="7" r="D15" t="n">
        <v>-2114</v>
      </c>
      <c s="7" r="E15" t="n">
        <v>-3819</v>
      </c>
    </row>
    <row spans="1:5" r="16">
      <c s="4" r="A16" t="s">
        <v>77</v>
      </c>
      <c s="9" r="B16" t="n">
        <v>0.08</v>
      </c>
      <c s="9" r="C16" t="n">
        <v>-0.02</v>
      </c>
      <c s="9" r="D16" t="n">
        <v>-0.11</v>
      </c>
      <c s="9" r="E16" t="n">
        <v>-0.26</v>
      </c>
    </row>
    <row spans="1:5" r="17">
      <c s="4" r="A17" t="s">
        <v>78</v>
      </c>
      <c s="6" r="B17" t="n">
        <v>20491</v>
      </c>
      <c s="6" r="C17" t="n">
        <v>15463</v>
      </c>
      <c s="6" r="D17" t="n">
        <v>18519</v>
      </c>
      <c s="6" r="E17" t="n">
        <v>14541</v>
      </c>
    </row>
    <row spans="1:5" r="18">
      <c s="4" r="A18" t="s">
        <v>79</v>
      </c>
      <c s="6" r="B18" t="n">
        <v>21143</v>
      </c>
      <c s="6" r="C18" t="n">
        <v>15463</v>
      </c>
      <c s="6" r="D18" t="n">
        <v>18519</v>
      </c>
      <c s="6" r="E18" t="n">
        <v>145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284</v>
      </c>
      <c s="2" r="B1" t="s">
        <v>2</v>
      </c>
      <c s="2" r="C1" t="s">
        <v>25</v>
      </c>
    </row>
    <row spans="1:3" r="2">
      <c s="3" r="A2" t="s">
        <v>285</v>
      </c>
    </row>
    <row spans="1:3" r="3">
      <c s="4" r="A3" t="s">
        <v>286</v>
      </c>
      <c s="7" r="B3" t="n">
        <v>4000</v>
      </c>
      <c s="7" r="C3" t="n">
        <v>3800</v>
      </c>
    </row>
    <row spans="1:3" r="4">
      <c s="4" r="A4" t="s">
        <v>287</v>
      </c>
      <c s="6" r="B4" t="n">
        <v>21800</v>
      </c>
      <c s="6" r="C4" t="n">
        <v>20300</v>
      </c>
    </row>
    <row spans="1:3" r="5">
      <c s="4" r="A5" t="s">
        <v>81</v>
      </c>
      <c s="6" r="B5" t="n">
        <v>25800</v>
      </c>
      <c s="6" r="C5" t="n">
        <v>24100</v>
      </c>
    </row>
    <row spans="1:3" r="6">
      <c s="4" r="A6" t="s">
        <v>288</v>
      </c>
      <c s="6" r="B6" t="n">
        <v>-1600</v>
      </c>
      <c s="6" r="C6" t="n">
        <v>-2000</v>
      </c>
    </row>
    <row spans="1:3" r="7">
      <c s="4" r="A7" t="s">
        <v>30</v>
      </c>
      <c s="7" r="B7" t="n">
        <v>24225</v>
      </c>
      <c s="7" r="C7" t="n">
        <v>221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9</v>
      </c>
      <c s="2" r="B1" t="s">
        <v>2</v>
      </c>
      <c s="2" r="C1" t="s">
        <v>25</v>
      </c>
    </row>
    <row spans="1:3" r="2">
      <c s="3" r="A2" t="s">
        <v>290</v>
      </c>
    </row>
    <row spans="1:3" r="3">
      <c s="4" r="A3" t="s">
        <v>291</v>
      </c>
      <c s="7" r="B3" t="n">
        <v>2900</v>
      </c>
      <c s="7" r="C3" t="n">
        <v>2700</v>
      </c>
    </row>
    <row spans="1:3" r="4">
      <c s="4" r="A4" t="s">
        <v>292</v>
      </c>
      <c s="6" r="B4" t="n">
        <v>-1700</v>
      </c>
      <c s="6" r="C4" t="n">
        <v>-1500</v>
      </c>
    </row>
    <row spans="1:3" r="5">
      <c s="4" r="A5" t="s">
        <v>33</v>
      </c>
      <c s="7" r="B5" t="n">
        <v>1218</v>
      </c>
      <c s="7" r="C5" t="n">
        <v>12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3</v>
      </c>
      <c s="2" r="B1" t="s">
        <v>62</v>
      </c>
      <c s="2" r="D1" t="s">
        <v>1</v>
      </c>
    </row>
    <row spans="1:5" r="2">
      <c s="2" r="B2" t="s">
        <v>2</v>
      </c>
      <c s="2" r="C2" t="s">
        <v>63</v>
      </c>
      <c s="2" r="D2" t="s">
        <v>2</v>
      </c>
      <c s="2" r="E2" t="s">
        <v>63</v>
      </c>
    </row>
    <row spans="1:5" r="3">
      <c s="3" r="A3" t="s">
        <v>290</v>
      </c>
    </row>
    <row spans="1:5" r="4">
      <c s="4" r="A4" t="s">
        <v>294</v>
      </c>
      <c s="7" r="B4" t="n">
        <v>100</v>
      </c>
      <c s="7" r="C4" t="n">
        <v>100</v>
      </c>
      <c s="7" r="D4" t="n">
        <v>307</v>
      </c>
      <c s="7" r="E4" t="n">
        <v>4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95</v>
      </c>
      <c s="2" r="B1" t="s">
        <v>2</v>
      </c>
      <c s="2" r="C1" t="s">
        <v>25</v>
      </c>
    </row>
    <row spans="1:3" r="2">
      <c s="3" r="A2" t="s">
        <v>296</v>
      </c>
    </row>
    <row spans="1:3" r="3">
      <c s="4" r="A3" t="s">
        <v>297</v>
      </c>
      <c s="7" r="B3" t="n">
        <v>59200</v>
      </c>
      <c s="7" r="C3" t="n">
        <v>52400</v>
      </c>
    </row>
    <row spans="1:3" r="4">
      <c s="4" r="A4" t="s">
        <v>298</v>
      </c>
      <c s="6" r="B4" t="n">
        <v>-14700</v>
      </c>
      <c s="6" r="C4" t="n">
        <v>-12900</v>
      </c>
    </row>
    <row spans="1:3" r="5">
      <c s="4" r="A5" t="s">
        <v>299</v>
      </c>
      <c s="6" r="B5" t="n">
        <v>44472</v>
      </c>
      <c s="6" r="C5" t="n">
        <v>39595</v>
      </c>
    </row>
    <row spans="1:3" r="6">
      <c s="4" r="A6" t="s">
        <v>300</v>
      </c>
    </row>
    <row spans="1:3" r="7">
      <c s="3" r="A7" t="s">
        <v>296</v>
      </c>
    </row>
    <row spans="1:3" r="8">
      <c s="4" r="A8" t="s">
        <v>297</v>
      </c>
      <c s="6" r="B8" t="n">
        <v>3300</v>
      </c>
      <c s="6" r="C8" t="n">
        <v>4800</v>
      </c>
    </row>
    <row spans="1:3" r="9">
      <c s="4" r="A9" t="s">
        <v>298</v>
      </c>
      <c s="6" r="B9" t="n">
        <v>-3100</v>
      </c>
      <c s="6" r="C9" t="n">
        <v>-4500</v>
      </c>
    </row>
    <row spans="1:3" r="10">
      <c s="4" r="A10" t="s">
        <v>299</v>
      </c>
      <c s="6" r="B10" t="n">
        <v>200</v>
      </c>
      <c s="6" r="C10" t="n">
        <v>300</v>
      </c>
    </row>
    <row spans="1:3" r="11">
      <c s="4" r="A11" t="s">
        <v>301</v>
      </c>
    </row>
    <row spans="1:3" r="12">
      <c s="3" r="A12" t="s">
        <v>296</v>
      </c>
    </row>
    <row spans="1:3" r="13">
      <c s="4" r="A13" t="s">
        <v>297</v>
      </c>
      <c s="6" r="B13" t="n">
        <v>34300</v>
      </c>
      <c s="6" r="C13" t="n">
        <v>28900</v>
      </c>
    </row>
    <row spans="1:3" r="14">
      <c s="4" r="A14" t="s">
        <v>298</v>
      </c>
      <c s="6" r="B14" t="n">
        <v>-7100</v>
      </c>
      <c s="6" r="C14" t="n">
        <v>-4500</v>
      </c>
    </row>
    <row spans="1:3" r="15">
      <c s="4" r="A15" t="s">
        <v>299</v>
      </c>
      <c s="6" r="B15" t="n">
        <v>27200</v>
      </c>
      <c s="6" r="C15" t="n">
        <v>24400</v>
      </c>
    </row>
    <row spans="1:3" r="16">
      <c s="4" r="A16" t="s">
        <v>302</v>
      </c>
    </row>
    <row spans="1:3" r="17">
      <c s="3" r="A17" t="s">
        <v>296</v>
      </c>
    </row>
    <row spans="1:3" r="18">
      <c s="4" r="A18" t="s">
        <v>297</v>
      </c>
      <c s="6" r="B18" t="n">
        <v>1400</v>
      </c>
      <c s="6" r="C18" t="n">
        <v>1100</v>
      </c>
    </row>
    <row spans="1:3" r="19">
      <c s="4" r="A19" t="s">
        <v>298</v>
      </c>
      <c s="6" r="B19" t="n">
        <v>-600</v>
      </c>
      <c s="6" r="C19" t="n">
        <v>-400</v>
      </c>
    </row>
    <row spans="1:3" r="20">
      <c s="4" r="A20" t="s">
        <v>299</v>
      </c>
      <c s="6" r="B20" t="n">
        <v>800</v>
      </c>
      <c s="6" r="C20" t="n">
        <v>700</v>
      </c>
    </row>
    <row spans="1:3" r="21">
      <c s="4" r="A21" t="s">
        <v>303</v>
      </c>
    </row>
    <row spans="1:3" r="22">
      <c s="3" r="A22" t="s">
        <v>296</v>
      </c>
    </row>
    <row spans="1:3" r="23">
      <c s="4" r="A23" t="s">
        <v>297</v>
      </c>
      <c s="6" r="B23" t="n">
        <v>2000</v>
      </c>
      <c s="6" r="C23" t="n">
        <v>2000</v>
      </c>
    </row>
    <row spans="1:3" r="24">
      <c s="4" r="A24" t="s">
        <v>298</v>
      </c>
      <c s="6" r="B24" t="n">
        <v>-500</v>
      </c>
      <c s="6" r="C24" t="n">
        <v>-300</v>
      </c>
    </row>
    <row spans="1:3" r="25">
      <c s="4" r="A25" t="s">
        <v>299</v>
      </c>
      <c s="6" r="B25" t="n">
        <v>1500</v>
      </c>
      <c s="6" r="C25" t="n">
        <v>1700</v>
      </c>
    </row>
    <row spans="1:3" r="26">
      <c s="4" r="A26" t="s">
        <v>304</v>
      </c>
    </row>
    <row spans="1:3" r="27">
      <c s="3" r="A27" t="s">
        <v>296</v>
      </c>
    </row>
    <row spans="1:3" r="28">
      <c s="4" r="A28" t="s">
        <v>297</v>
      </c>
      <c s="6" r="B28" t="n">
        <v>17600</v>
      </c>
      <c s="6" r="C28" t="n">
        <v>15000</v>
      </c>
    </row>
    <row spans="1:3" r="29">
      <c s="4" r="A29" t="s">
        <v>298</v>
      </c>
      <c s="6" r="B29" t="n">
        <v>-3000</v>
      </c>
      <c s="6" r="C29" t="n">
        <v>-2900</v>
      </c>
    </row>
    <row spans="1:3" r="30">
      <c s="4" r="A30" t="s">
        <v>299</v>
      </c>
      <c s="6" r="B30" t="n">
        <v>14600</v>
      </c>
      <c s="6" r="C30" t="n">
        <v>12100</v>
      </c>
    </row>
    <row spans="1:3" r="31">
      <c s="4" r="A31" t="s">
        <v>305</v>
      </c>
    </row>
    <row spans="1:3" r="32">
      <c s="3" r="A32" t="s">
        <v>296</v>
      </c>
    </row>
    <row spans="1:3" r="33">
      <c s="4" r="A33" t="s">
        <v>297</v>
      </c>
      <c s="6" r="B33" t="n">
        <v>600</v>
      </c>
      <c s="6" r="C33" t="n">
        <v>600</v>
      </c>
    </row>
    <row spans="1:3" r="34">
      <c s="4" r="A34" t="s">
        <v>298</v>
      </c>
      <c s="6" r="B34" t="n">
        <v>-400</v>
      </c>
      <c s="6" r="C34" t="n">
        <v>-300</v>
      </c>
    </row>
    <row spans="1:3" r="35">
      <c s="4" r="A35" t="s">
        <v>299</v>
      </c>
      <c s="7" r="B35" t="n">
        <v>200</v>
      </c>
      <c s="7" r="C35" t="n">
        <v>3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306</v>
      </c>
      <c s="2" r="B1" t="s">
        <v>62</v>
      </c>
      <c s="2" r="D1" t="s">
        <v>1</v>
      </c>
    </row>
    <row spans="1:5" r="2">
      <c s="2" r="B2" t="s">
        <v>2</v>
      </c>
      <c s="2" r="C2" t="s">
        <v>63</v>
      </c>
      <c s="2" r="D2" t="s">
        <v>2</v>
      </c>
      <c s="2" r="E2" t="s">
        <v>63</v>
      </c>
    </row>
    <row spans="1:5" r="3">
      <c s="3" r="A3" t="s">
        <v>296</v>
      </c>
    </row>
    <row spans="1:5" r="4">
      <c s="4" r="A4" t="s">
        <v>237</v>
      </c>
      <c s="7" r="B4" t="n">
        <v>1</v>
      </c>
      <c s="10" r="C4" t="n">
        <v>1.1</v>
      </c>
      <c s="10" r="D4" t="n">
        <v>3.8</v>
      </c>
      <c s="7" r="E4" t="n">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07</v>
      </c>
      <c s="2" r="B1" t="s">
        <v>2</v>
      </c>
      <c s="2" r="C1" t="s">
        <v>25</v>
      </c>
    </row>
    <row spans="1:3" r="2">
      <c s="3" r="A2" t="s">
        <v>308</v>
      </c>
    </row>
    <row spans="1:3" r="3">
      <c s="4" r="A3" t="s">
        <v>309</v>
      </c>
      <c s="7" r="B3" t="n">
        <v>4300</v>
      </c>
      <c s="7" r="C3" t="n">
        <v>3500</v>
      </c>
    </row>
    <row spans="1:3" r="4">
      <c s="4" r="A4" t="s">
        <v>310</v>
      </c>
      <c s="6" r="B4" t="n">
        <v>5500</v>
      </c>
      <c s="6" r="C4" t="n">
        <v>5200</v>
      </c>
    </row>
    <row spans="1:3" r="5">
      <c s="4" r="A5" t="s">
        <v>311</v>
      </c>
      <c s="7" r="B5" t="n">
        <v>9849</v>
      </c>
      <c s="7" r="C5" t="n">
        <v>87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5"/>
    <col customWidth="1" max="5" min="5" width="14"/>
    <col customWidth="1" max="6" min="6" width="16"/>
    <col customWidth="1" max="7" min="7" width="14"/>
    <col customWidth="1" max="8" min="8" width="13"/>
    <col customWidth="1" max="9" min="9" width="14"/>
    <col customWidth="1" max="10" min="10" width="14"/>
  </cols>
  <sheetData>
    <row spans="1:10" r="1">
      <c s="1" r="A1" t="s">
        <v>312</v>
      </c>
      <c s="2" r="B1" t="s">
        <v>211</v>
      </c>
      <c s="2" r="D1" t="s">
        <v>62</v>
      </c>
      <c s="2" r="F1" t="s">
        <v>1</v>
      </c>
    </row>
    <row spans="1:10" r="2">
      <c s="2" r="B2" t="s">
        <v>313</v>
      </c>
      <c s="2" r="C2" t="s">
        <v>314</v>
      </c>
      <c s="2" r="D2" t="s">
        <v>2</v>
      </c>
      <c s="2" r="E2" t="s">
        <v>63</v>
      </c>
      <c s="2" r="F2" t="s">
        <v>2</v>
      </c>
      <c s="2" r="G2" t="s">
        <v>63</v>
      </c>
      <c s="2" r="H2" t="s">
        <v>315</v>
      </c>
      <c s="2" r="I2" t="s">
        <v>25</v>
      </c>
      <c s="2" r="J2" t="s">
        <v>316</v>
      </c>
    </row>
    <row spans="1:10" r="3">
      <c s="3" r="A3" t="s">
        <v>317</v>
      </c>
    </row>
    <row spans="1:10" r="4">
      <c s="4" r="A4" t="s">
        <v>226</v>
      </c>
      <c s="7" r="D4" t="n">
        <v>27000000</v>
      </c>
      <c s="7" r="F4" t="n">
        <v>27000000</v>
      </c>
    </row>
    <row spans="1:10" r="5">
      <c s="4" r="A5" t="s">
        <v>227</v>
      </c>
      <c s="4" r="F5" t="s">
        <v>318</v>
      </c>
    </row>
    <row spans="1:10" r="6">
      <c s="4" r="A6" t="s">
        <v>319</v>
      </c>
      <c s="6" r="D6" t="n">
        <v>7000000</v>
      </c>
      <c s="7" r="F6" t="n">
        <v>7000000</v>
      </c>
      <c s="7" r="J6" t="n">
        <v>5000000</v>
      </c>
    </row>
    <row spans="1:10" r="7">
      <c s="4" r="A7" t="s">
        <v>320</v>
      </c>
      <c s="6" r="D7" t="n">
        <v>7000000</v>
      </c>
      <c s="6" r="F7" t="n">
        <v>7000000</v>
      </c>
    </row>
    <row spans="1:10" r="8">
      <c s="4" r="A8" t="s">
        <v>44</v>
      </c>
      <c s="6" r="D8" t="n">
        <v>25513000</v>
      </c>
      <c s="6" r="F8" t="n">
        <v>25513000</v>
      </c>
      <c s="7" r="I8" t="n">
        <v>22026000</v>
      </c>
    </row>
    <row spans="1:10" r="9">
      <c s="4" r="A9" t="s">
        <v>321</v>
      </c>
      <c s="6" r="D9" t="n">
        <v>200000</v>
      </c>
      <c s="7" r="E9" t="n">
        <v>200000</v>
      </c>
      <c s="6" r="F9" t="n">
        <v>700000</v>
      </c>
      <c s="7" r="G9" t="n">
        <v>500000</v>
      </c>
    </row>
    <row spans="1:10" r="10">
      <c s="4" r="A10" t="s">
        <v>322</v>
      </c>
      <c s="6" r="D10" t="n">
        <v>11360000</v>
      </c>
      <c s="6" r="F10" t="n">
        <v>11360000</v>
      </c>
      <c s="6" r="I10" t="n">
        <v>10360000</v>
      </c>
    </row>
    <row spans="1:10" r="11">
      <c s="4" r="A11" t="s">
        <v>40</v>
      </c>
      <c s="6" r="D11" t="n">
        <v>14500000</v>
      </c>
      <c s="6" r="F11" t="n">
        <v>14500000</v>
      </c>
      <c s="6" r="I11" t="n">
        <v>12800000</v>
      </c>
    </row>
    <row spans="1:10" r="12">
      <c s="4" r="A12" t="s">
        <v>175</v>
      </c>
    </row>
    <row spans="1:10" r="13">
      <c s="3" r="A13" t="s">
        <v>317</v>
      </c>
    </row>
    <row spans="1:10" r="14">
      <c s="4" r="A14" t="s">
        <v>323</v>
      </c>
      <c s="6" r="D14" t="n">
        <v>100000</v>
      </c>
      <c s="6" r="F14" t="n">
        <v>100000</v>
      </c>
      <c s="7" r="I14" t="n">
        <v>200000</v>
      </c>
    </row>
    <row spans="1:10" r="15">
      <c s="4" r="A15" t="s">
        <v>321</v>
      </c>
      <c s="6" r="D15" t="n">
        <v>200000</v>
      </c>
      <c s="6" r="F15" t="n">
        <v>400000</v>
      </c>
    </row>
    <row spans="1:10" r="16">
      <c s="4" r="A16" t="s">
        <v>324</v>
      </c>
    </row>
    <row spans="1:10" r="17">
      <c s="3" r="A17" t="s">
        <v>317</v>
      </c>
    </row>
    <row spans="1:10" r="18">
      <c s="4" r="A18" t="s">
        <v>322</v>
      </c>
      <c s="7" r="C18" t="n">
        <v>10000000</v>
      </c>
    </row>
    <row spans="1:10" r="19">
      <c s="4" r="A19" t="s">
        <v>325</v>
      </c>
      <c s="4" r="B19" t="s">
        <v>326</v>
      </c>
      <c s="4" r="C19" t="s">
        <v>327</v>
      </c>
    </row>
    <row spans="1:10" r="20">
      <c s="4" r="A20" t="s">
        <v>328</v>
      </c>
      <c s="4" r="C20" t="s">
        <v>329</v>
      </c>
    </row>
    <row spans="1:10" r="21">
      <c s="4" r="A21" t="s">
        <v>330</v>
      </c>
      <c s="4" r="B21" t="s">
        <v>331</v>
      </c>
    </row>
    <row spans="1:10" r="22">
      <c s="4" r="A22" t="s">
        <v>332</v>
      </c>
    </row>
    <row spans="1:10" r="23">
      <c s="3" r="A23" t="s">
        <v>317</v>
      </c>
    </row>
    <row spans="1:10" r="24">
      <c s="4" r="A24" t="s">
        <v>333</v>
      </c>
      <c s="7" r="F24" t="n">
        <v>3700000</v>
      </c>
    </row>
    <row spans="1:10" r="25">
      <c s="4" r="A25" t="s">
        <v>334</v>
      </c>
    </row>
    <row spans="1:10" r="26">
      <c s="3" r="A26" t="s">
        <v>317</v>
      </c>
    </row>
    <row spans="1:10" r="27">
      <c s="4" r="A27" t="s">
        <v>328</v>
      </c>
      <c s="4" r="F27" t="s">
        <v>335</v>
      </c>
    </row>
    <row spans="1:10" r="28">
      <c s="4" r="A28" t="s">
        <v>336</v>
      </c>
      <c s="7" r="D28" t="n">
        <v>1400000</v>
      </c>
      <c s="7" r="F28" t="n">
        <v>1400000</v>
      </c>
    </row>
    <row spans="1:10" r="29">
      <c s="4" r="A29" t="s">
        <v>172</v>
      </c>
    </row>
    <row spans="1:10" r="30">
      <c s="3" r="A30" t="s">
        <v>317</v>
      </c>
    </row>
    <row spans="1:10" r="31">
      <c s="4" r="A31" t="s">
        <v>325</v>
      </c>
      <c s="4" r="H31" t="s">
        <v>327</v>
      </c>
    </row>
    <row spans="1:10" r="32">
      <c s="4" r="A32" t="s">
        <v>40</v>
      </c>
      <c s="7" r="H32" t="n">
        <v>2000000</v>
      </c>
    </row>
    <row spans="1:10" r="33">
      <c s="4" r="A33" t="s">
        <v>337</v>
      </c>
    </row>
    <row spans="1:10" r="34">
      <c s="3" r="A34" t="s">
        <v>317</v>
      </c>
    </row>
    <row spans="1:10" r="35">
      <c s="4" r="A35" t="s">
        <v>328</v>
      </c>
      <c s="4" r="F35" t="s">
        <v>338</v>
      </c>
    </row>
    <row spans="1:10" r="36">
      <c s="4" r="A36" t="s">
        <v>40</v>
      </c>
      <c s="6" r="H36" t="n">
        <v>1000000</v>
      </c>
    </row>
    <row spans="1:10" r="37">
      <c s="4" r="A37" t="s">
        <v>339</v>
      </c>
    </row>
    <row spans="1:10" r="38">
      <c s="3" r="A38" t="s">
        <v>317</v>
      </c>
    </row>
    <row spans="1:10" r="39">
      <c s="4" r="A39" t="s">
        <v>328</v>
      </c>
      <c s="4" r="F39" t="s">
        <v>340</v>
      </c>
    </row>
    <row spans="1:10" r="40">
      <c s="4" r="A40" t="s">
        <v>40</v>
      </c>
      <c s="7" r="H40" t="n">
        <v>10000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341</v>
      </c>
      <c s="2" r="B1" t="s">
        <v>2</v>
      </c>
      <c s="2" r="C1" t="s">
        <v>25</v>
      </c>
    </row>
    <row spans="1:3" r="2">
      <c s="3" r="A2" t="s">
        <v>342</v>
      </c>
    </row>
    <row spans="1:3" r="3">
      <c s="4" r="A3" t="s">
        <v>40</v>
      </c>
      <c s="7" r="B3" t="n">
        <v>14500</v>
      </c>
      <c s="7" r="C3" t="n">
        <v>12800</v>
      </c>
    </row>
    <row spans="1:3" r="4">
      <c s="4" r="A4" t="s">
        <v>343</v>
      </c>
      <c s="6" r="B4" t="n">
        <v>-11360</v>
      </c>
      <c s="6" r="C4" t="n">
        <v>-10360</v>
      </c>
    </row>
    <row spans="1:3" r="5">
      <c s="4" r="A5" t="s">
        <v>344</v>
      </c>
      <c s="6" r="B5" t="n">
        <v>3156</v>
      </c>
      <c s="6" r="C5" t="n">
        <v>2426</v>
      </c>
    </row>
    <row spans="1:3" r="6">
      <c s="4" r="A6" t="s">
        <v>175</v>
      </c>
    </row>
    <row spans="1:3" r="7">
      <c s="3" r="A7" t="s">
        <v>342</v>
      </c>
    </row>
    <row spans="1:3" r="8">
      <c s="4" r="A8" t="s">
        <v>40</v>
      </c>
      <c s="6" r="B8" t="n">
        <v>10000</v>
      </c>
      <c s="6" r="C8" t="n">
        <v>10000</v>
      </c>
    </row>
    <row spans="1:3" r="9">
      <c s="4" r="A9" t="s">
        <v>332</v>
      </c>
    </row>
    <row spans="1:3" r="10">
      <c s="3" r="A10" t="s">
        <v>342</v>
      </c>
    </row>
    <row spans="1:3" r="11">
      <c s="4" r="A11" t="s">
        <v>40</v>
      </c>
      <c s="6" r="B11" t="n">
        <v>2500</v>
      </c>
      <c s="7" r="C11" t="n">
        <v>2800</v>
      </c>
    </row>
    <row spans="1:3" r="12">
      <c s="4" r="A12" t="s">
        <v>172</v>
      </c>
    </row>
    <row spans="1:3" r="13">
      <c s="3" r="A13" t="s">
        <v>342</v>
      </c>
    </row>
    <row spans="1:3" r="14">
      <c s="4" r="A14" t="s">
        <v>40</v>
      </c>
      <c s="7" r="B14" t="n">
        <v>2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345</v>
      </c>
      <c s="2" r="B1" t="s">
        <v>1</v>
      </c>
    </row>
    <row spans="1:3" r="2">
      <c s="2" r="B2" t="s">
        <v>214</v>
      </c>
    </row>
    <row spans="1:3" r="3">
      <c s="3" r="A3" t="s">
        <v>346</v>
      </c>
    </row>
    <row spans="1:3" r="4">
      <c s="4" r="A4" t="s">
        <v>347</v>
      </c>
      <c s="10" r="B4" t="n">
        <v>8.800000000000001</v>
      </c>
      <c s="4" r="C4" t="s">
        <v>248</v>
      </c>
    </row>
    <row spans="1:3" r="5">
      <c s="4" r="A5" t="s">
        <v>348</v>
      </c>
      <c s="11" r="B5" t="n">
        <v>-7.4</v>
      </c>
    </row>
    <row spans="1:3" r="6">
      <c s="4" r="A6" t="s">
        <v>349</v>
      </c>
      <c s="11" r="B6" t="n">
        <v>4.1</v>
      </c>
    </row>
    <row spans="1:3" r="7">
      <c s="4" r="A7" t="s">
        <v>350</v>
      </c>
      <c s="11" r="B7" t="n">
        <v>-0.1</v>
      </c>
      <c s="4" r="C7" t="s">
        <v>250</v>
      </c>
    </row>
    <row spans="1:3" r="8">
      <c s="4" r="A8" t="s">
        <v>351</v>
      </c>
      <c s="10" r="B8" t="n">
        <v>5.4</v>
      </c>
      <c s="4" r="C8" t="s">
        <v>248</v>
      </c>
    </row>
    <row spans="1:3" r="9">
      <c r="A9" t="n"/>
    </row>
    <row spans="1:3" r="10">
      <c s="4" r="A10" t="s">
        <v>248</v>
      </c>
      <c s="4" r="B10" t="s">
        <v>352</v>
      </c>
    </row>
    <row spans="1:3" r="11">
      <c s="4" r="A11" t="s">
        <v>250</v>
      </c>
      <c s="4" r="B11" t="s">
        <v>353</v>
      </c>
    </row>
  </sheetData>
  <mergeCells count="6">
    <mergeCell ref="A1:A2"/>
    <mergeCell ref="B1:C1"/>
    <mergeCell ref="B2:C2"/>
    <mergeCell ref="A9:C9"/>
    <mergeCell ref="B10:C10"/>
    <mergeCell ref="B11:C1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54</v>
      </c>
      <c s="2" r="B1" t="s">
        <v>62</v>
      </c>
    </row>
    <row spans="1:2" r="2">
      <c s="2" r="B2" t="s">
        <v>214</v>
      </c>
    </row>
    <row spans="1:2" r="3">
      <c s="3" r="A3" t="s">
        <v>346</v>
      </c>
    </row>
    <row spans="1:2" r="4">
      <c s="4" r="A4" t="s">
        <v>355</v>
      </c>
      <c s="10" r="B4" t="n">
        <v>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8"/>
    <col customWidth="1" max="5" min="5" width="20"/>
  </cols>
  <sheetData>
    <row spans="1:5" r="1">
      <c s="1" r="A1" t="s">
        <v>80</v>
      </c>
      <c s="2" r="B1" t="s">
        <v>81</v>
      </c>
      <c s="2" r="C1" t="s">
        <v>82</v>
      </c>
      <c s="2" r="D1" t="s">
        <v>83</v>
      </c>
      <c s="2" r="E1" t="s">
        <v>84</v>
      </c>
    </row>
    <row spans="1:5" r="2">
      <c s="4" r="A2" t="s">
        <v>85</v>
      </c>
      <c s="7" r="B2" t="n">
        <v>77316</v>
      </c>
      <c s="7" r="C2" t="n">
        <v>13</v>
      </c>
      <c s="7" r="D2" t="n">
        <v>149594</v>
      </c>
      <c s="7" r="E2" t="n">
        <v>-72291</v>
      </c>
    </row>
    <row spans="1:5" r="3">
      <c s="4" r="A3" t="s">
        <v>70</v>
      </c>
      <c s="6" r="B3" t="n">
        <v>2191</v>
      </c>
      <c s="6" r="D3" t="n">
        <v>2191</v>
      </c>
    </row>
    <row spans="1:5" r="4">
      <c s="4" r="A4" t="s">
        <v>86</v>
      </c>
      <c s="6" r="B4" t="n">
        <v>5839</v>
      </c>
      <c s="6" r="C4" t="n">
        <v>1</v>
      </c>
      <c s="6" r="D4" t="n">
        <v>5838</v>
      </c>
    </row>
    <row spans="1:5" r="5">
      <c s="4" r="A5" t="s">
        <v>87</v>
      </c>
      <c s="6" r="B5" t="n">
        <v>10179</v>
      </c>
      <c s="6" r="C5" t="n">
        <v>1</v>
      </c>
      <c s="6" r="D5" t="n">
        <v>10178</v>
      </c>
    </row>
    <row spans="1:5" r="6">
      <c s="4" r="A6" t="s">
        <v>88</v>
      </c>
      <c s="6" r="B6" t="n">
        <v>9507</v>
      </c>
      <c s="6" r="C6" t="n">
        <v>1</v>
      </c>
      <c s="6" r="D6" t="n">
        <v>9506</v>
      </c>
    </row>
    <row spans="1:5" r="7">
      <c s="4" r="A7" t="s">
        <v>89</v>
      </c>
      <c s="6" r="B7" t="n">
        <v>-547</v>
      </c>
      <c s="6" r="D7" t="n">
        <v>-547</v>
      </c>
    </row>
    <row spans="1:5" r="8">
      <c s="4" r="A8" t="s">
        <v>90</v>
      </c>
      <c s="6" r="B8" t="n">
        <v>-2382</v>
      </c>
      <c s="6" r="E8" t="n">
        <v>-2382</v>
      </c>
    </row>
    <row spans="1:5" r="9">
      <c s="4" r="A9" t="s">
        <v>91</v>
      </c>
      <c s="6" r="B9" t="n">
        <v>102103</v>
      </c>
      <c s="6" r="C9" t="n">
        <v>16</v>
      </c>
      <c s="6" r="D9" t="n">
        <v>176760</v>
      </c>
      <c s="6" r="E9" t="n">
        <v>-74673</v>
      </c>
    </row>
    <row spans="1:5" r="10">
      <c s="4" r="A10" t="s">
        <v>70</v>
      </c>
      <c s="6" r="B10" t="n">
        <v>949</v>
      </c>
      <c s="6" r="C10" t="n">
        <v>1</v>
      </c>
      <c s="6" r="D10" t="n">
        <v>948</v>
      </c>
    </row>
    <row spans="1:5" r="11">
      <c s="4" r="A11" t="s">
        <v>88</v>
      </c>
      <c s="6" r="B11" t="n">
        <v>16192</v>
      </c>
      <c s="6" r="C11" t="n">
        <v>3</v>
      </c>
      <c s="6" r="D11" t="n">
        <v>16189</v>
      </c>
    </row>
    <row spans="1:5" r="12">
      <c s="4" r="A12" t="s">
        <v>92</v>
      </c>
      <c s="6" r="B12" t="n">
        <v>6433</v>
      </c>
      <c s="6" r="C12" t="n">
        <v>1</v>
      </c>
      <c s="6" r="D12" t="n">
        <v>6432</v>
      </c>
    </row>
    <row spans="1:5" r="13">
      <c s="4" r="A13" t="s">
        <v>90</v>
      </c>
      <c s="6" r="B13" t="n">
        <v>-2114</v>
      </c>
      <c s="6" r="E13" t="n">
        <v>-2114</v>
      </c>
    </row>
    <row spans="1:5" r="14">
      <c s="4" r="A14" t="s">
        <v>93</v>
      </c>
      <c s="7" r="B14" t="n">
        <v>123563</v>
      </c>
      <c s="7" r="C14" t="n">
        <v>21</v>
      </c>
      <c s="7" r="D14" t="n">
        <v>200329</v>
      </c>
      <c s="7" r="E14" t="n">
        <v>-767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spans="1:4" r="1">
      <c s="1" r="A1" t="s">
        <v>356</v>
      </c>
      <c s="2" r="C1" t="s">
        <v>1</v>
      </c>
    </row>
    <row spans="1:4" r="2">
      <c s="2" r="C2" t="s">
        <v>2</v>
      </c>
      <c s="2" r="D2" t="s">
        <v>25</v>
      </c>
    </row>
    <row spans="1:4" r="3">
      <c s="3" r="A3" t="s">
        <v>357</v>
      </c>
    </row>
    <row spans="1:4" r="4">
      <c s="4" r="A4" t="s">
        <v>358</v>
      </c>
      <c s="4" r="B4" t="s">
        <v>248</v>
      </c>
      <c s="10" r="C4" t="n">
        <v>5.4</v>
      </c>
      <c s="10" r="D4" t="n">
        <v>8.800000000000001</v>
      </c>
    </row>
    <row spans="1:4" r="5">
      <c s="4" r="A5" t="s">
        <v>359</v>
      </c>
    </row>
    <row spans="1:4" r="6">
      <c s="3" r="A6" t="s">
        <v>357</v>
      </c>
    </row>
    <row spans="1:4" r="7">
      <c s="4" r="A7" t="s">
        <v>358</v>
      </c>
      <c s="10" r="C7" t="n">
        <v>4.6</v>
      </c>
    </row>
    <row spans="1:4" r="8">
      <c s="4" r="A8" t="s">
        <v>360</v>
      </c>
      <c s="4" r="C8" t="s">
        <v>361</v>
      </c>
    </row>
    <row spans="1:4" r="9">
      <c s="4" r="A9" t="s">
        <v>362</v>
      </c>
      <c s="4" r="C9" t="s">
        <v>363</v>
      </c>
    </row>
    <row spans="1:4" r="10">
      <c s="4" r="A10" t="s">
        <v>364</v>
      </c>
    </row>
    <row spans="1:4" r="11">
      <c s="3" r="A11" t="s">
        <v>357</v>
      </c>
    </row>
    <row spans="1:4" r="12">
      <c s="4" r="A12" t="s">
        <v>358</v>
      </c>
      <c s="10" r="C12" t="n">
        <v>0.8</v>
      </c>
    </row>
    <row spans="1:4" r="13">
      <c s="4" r="A13" t="s">
        <v>360</v>
      </c>
      <c s="4" r="C13" t="s">
        <v>365</v>
      </c>
    </row>
    <row spans="1:4" r="14">
      <c s="4" r="A14" t="s">
        <v>366</v>
      </c>
      <c s="4" r="C14" t="s">
        <v>367</v>
      </c>
    </row>
    <row spans="1:4" r="15">
      <c s="4" r="A15" t="s">
        <v>368</v>
      </c>
      <c s="4" r="C15" t="s">
        <v>369</v>
      </c>
    </row>
    <row spans="1:4" r="16">
      <c s="4" r="A16" t="s">
        <v>370</v>
      </c>
      <c s="4" r="C16" t="s">
        <v>371</v>
      </c>
    </row>
    <row spans="1:4" r="17">
      <c r="A17" t="n"/>
    </row>
    <row spans="1:4" r="18">
      <c s="4" r="A18" t="s">
        <v>248</v>
      </c>
      <c s="4" r="B18" t="s">
        <v>352</v>
      </c>
    </row>
  </sheetData>
  <mergeCells count="3">
    <mergeCell ref="A1:B2"/>
    <mergeCell ref="A17:C17"/>
    <mergeCell ref="B18:C1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80"/>
    <col customWidth="1" max="3" min="3" width="4"/>
  </cols>
  <sheetData>
    <row spans="1:3" r="1">
      <c s="1" r="A1" t="s">
        <v>372</v>
      </c>
      <c s="2" r="B1" t="s">
        <v>1</v>
      </c>
    </row>
    <row spans="1:3" r="2">
      <c s="2" r="B2" t="s">
        <v>373</v>
      </c>
    </row>
    <row spans="1:3" r="3">
      <c s="3" r="A3" t="s">
        <v>374</v>
      </c>
    </row>
    <row spans="1:3" r="4">
      <c s="4" r="A4" t="s">
        <v>375</v>
      </c>
      <c s="6" r="B4" t="n">
        <v>15964503000</v>
      </c>
    </row>
    <row spans="1:3" r="5">
      <c s="4" r="A5" t="s">
        <v>376</v>
      </c>
      <c s="6" r="B5" t="n">
        <v>311627000</v>
      </c>
    </row>
    <row spans="1:3" r="6">
      <c s="4" r="A6" t="s">
        <v>92</v>
      </c>
      <c s="6" r="B6" t="n">
        <v>1203821000</v>
      </c>
    </row>
    <row spans="1:3" r="7">
      <c s="4" r="A7" t="s">
        <v>377</v>
      </c>
      <c s="6" r="B7" t="n">
        <v>20843614000</v>
      </c>
    </row>
    <row spans="1:3" r="8">
      <c s="4" r="A8" t="s">
        <v>378</v>
      </c>
    </row>
    <row spans="1:3" r="9">
      <c s="3" r="A9" t="s">
        <v>374</v>
      </c>
    </row>
    <row spans="1:3" r="10">
      <c s="4" r="A10" t="s">
        <v>379</v>
      </c>
      <c s="6" r="B10" t="n">
        <v>3191250</v>
      </c>
      <c s="4" r="C10" t="s">
        <v>248</v>
      </c>
    </row>
    <row spans="1:3" r="11">
      <c s="4" r="A11" t="s">
        <v>380</v>
      </c>
    </row>
    <row spans="1:3" r="12">
      <c s="3" r="A12" t="s">
        <v>374</v>
      </c>
    </row>
    <row spans="1:3" r="13">
      <c s="4" r="A13" t="s">
        <v>379</v>
      </c>
      <c s="6" r="B13" t="n">
        <v>172413</v>
      </c>
      <c s="4" r="C13" t="s">
        <v>250</v>
      </c>
    </row>
    <row spans="1:3" r="14">
      <c r="A14" t="n"/>
    </row>
    <row spans="1:3" r="15">
      <c s="4" r="A15" t="s">
        <v>248</v>
      </c>
      <c s="4" r="B15" t="s">
        <v>381</v>
      </c>
    </row>
    <row spans="1:3" r="16">
      <c s="4" r="A16" t="s">
        <v>250</v>
      </c>
      <c s="4" r="B16" t="s">
        <v>382</v>
      </c>
    </row>
  </sheetData>
  <mergeCells count="6">
    <mergeCell ref="A1:A2"/>
    <mergeCell ref="B1:C1"/>
    <mergeCell ref="B2:C2"/>
    <mergeCell ref="A14:C14"/>
    <mergeCell ref="B15:C15"/>
    <mergeCell ref="B16:C1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5"/>
    <col customWidth="1" max="6" min="6" width="14"/>
  </cols>
  <sheetData>
    <row spans="1:6" r="1">
      <c s="1" r="A1" t="s">
        <v>383</v>
      </c>
      <c s="2" r="B1" t="s">
        <v>211</v>
      </c>
      <c s="2" r="D1" t="s">
        <v>62</v>
      </c>
      <c s="2" r="E1" t="s">
        <v>1</v>
      </c>
    </row>
    <row spans="1:6" r="2">
      <c s="2" r="B2" t="s">
        <v>384</v>
      </c>
      <c s="2" r="C2" t="s">
        <v>385</v>
      </c>
      <c s="2" r="D2" t="s">
        <v>384</v>
      </c>
      <c s="2" r="E2" t="s">
        <v>2</v>
      </c>
      <c s="2" r="F2" t="s">
        <v>63</v>
      </c>
    </row>
    <row spans="1:6" r="3">
      <c s="3" r="A3" t="s">
        <v>374</v>
      </c>
    </row>
    <row spans="1:6" r="4">
      <c s="4" r="A4" t="s">
        <v>386</v>
      </c>
      <c s="9" r="B4" t="n">
        <v>5.25</v>
      </c>
      <c s="9" r="D4" t="n">
        <v>5.25</v>
      </c>
    </row>
    <row spans="1:6" r="5">
      <c s="4" r="A5" t="s">
        <v>224</v>
      </c>
      <c s="7" r="C5" t="n">
        <v>15200</v>
      </c>
      <c s="7" r="D5" t="n">
        <v>15200</v>
      </c>
      <c s="7" r="E5" t="n">
        <v>16192</v>
      </c>
      <c s="7" r="F5" t="n">
        <v>9525</v>
      </c>
    </row>
    <row spans="1:6" r="6">
      <c s="4" r="A6" t="s">
        <v>225</v>
      </c>
      <c s="7" r="B6" t="n">
        <v>1000</v>
      </c>
      <c s="7" r="D6" t="n">
        <v>1000</v>
      </c>
    </row>
  </sheetData>
  <mergeCells count="3">
    <mergeCell ref="A1:A2"/>
    <mergeCell ref="B1:C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5"/>
    <col customWidth="1" max="3" min="3" width="13"/>
    <col customWidth="1" max="4" min="4" width="14"/>
    <col customWidth="1" max="5" min="5" width="13"/>
  </cols>
  <sheetData>
    <row spans="1:5" r="1">
      <c s="1" r="A1" t="s">
        <v>387</v>
      </c>
      <c s="2" r="B1" t="s">
        <v>1</v>
      </c>
    </row>
    <row spans="1:5" r="2">
      <c s="2" r="B2" t="s">
        <v>2</v>
      </c>
      <c s="2" r="C2" t="s">
        <v>388</v>
      </c>
      <c s="2" r="D2" t="s">
        <v>25</v>
      </c>
      <c s="2" r="E2" t="s">
        <v>389</v>
      </c>
    </row>
    <row spans="1:5" r="3">
      <c s="3" r="A3" t="s">
        <v>374</v>
      </c>
    </row>
    <row spans="1:5" r="4">
      <c s="4" r="A4" t="s">
        <v>60</v>
      </c>
      <c s="6" r="B4" t="n">
        <v>20844000</v>
      </c>
      <c s="6" r="D4" t="n">
        <v>15964000</v>
      </c>
    </row>
    <row spans="1:5" r="5">
      <c s="4" r="A5" t="s">
        <v>58</v>
      </c>
      <c s="6" r="B5" t="n">
        <v>35000000</v>
      </c>
      <c s="6" r="C5" t="n">
        <v>35000000</v>
      </c>
      <c s="6" r="D5" t="n">
        <v>200000000</v>
      </c>
      <c s="6" r="E5" t="n">
        <v>200000000</v>
      </c>
    </row>
    <row spans="1:5" r="6">
      <c s="4" r="A6" t="s">
        <v>390</v>
      </c>
      <c s="6" r="B6" t="n">
        <v>5000000</v>
      </c>
    </row>
    <row spans="1:5" r="7">
      <c s="4" r="A7" t="s">
        <v>391</v>
      </c>
      <c s="6" r="B7" t="n">
        <v>0</v>
      </c>
      <c s="6" r="D7" t="n">
        <v>0</v>
      </c>
    </row>
    <row spans="1:5" r="8">
      <c s="4" r="A8" t="s">
        <v>392</v>
      </c>
    </row>
    <row spans="1:5" r="9">
      <c s="3" r="A9" t="s">
        <v>374</v>
      </c>
    </row>
    <row spans="1:5" r="10">
      <c s="4" r="A10" t="s">
        <v>60</v>
      </c>
      <c s="6" r="B10" t="n">
        <v>8670386</v>
      </c>
    </row>
    <row spans="1:5" r="11">
      <c s="4" r="A11" t="s">
        <v>393</v>
      </c>
      <c s="4" r="B11" t="s">
        <v>3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95</v>
      </c>
      <c s="2" r="B1" t="s">
        <v>62</v>
      </c>
      <c s="2" r="D1" t="s">
        <v>1</v>
      </c>
      <c s="2" r="F1" t="s">
        <v>234</v>
      </c>
    </row>
    <row spans="1:6" r="2">
      <c s="2" r="B2" t="s">
        <v>2</v>
      </c>
      <c s="2" r="C2" t="s">
        <v>63</v>
      </c>
      <c s="2" r="D2" t="s">
        <v>2</v>
      </c>
      <c s="2" r="E2" t="s">
        <v>63</v>
      </c>
      <c s="2" r="F2" t="s">
        <v>25</v>
      </c>
    </row>
    <row spans="1:6" r="3">
      <c s="3" r="A3" t="s">
        <v>396</v>
      </c>
    </row>
    <row spans="1:6" r="4">
      <c s="4" r="A4" t="s">
        <v>76</v>
      </c>
      <c s="7" r="B4" t="n">
        <v>1629</v>
      </c>
      <c s="7" r="C4" t="n">
        <v>-285</v>
      </c>
      <c s="7" r="D4" t="n">
        <v>-2114</v>
      </c>
      <c s="7" r="E4" t="n">
        <v>-3819</v>
      </c>
      <c s="7" r="F4" t="n">
        <v>-2382</v>
      </c>
    </row>
    <row spans="1:6" r="5">
      <c s="3" r="A5" t="s">
        <v>397</v>
      </c>
    </row>
    <row spans="1:6" r="6">
      <c s="4" r="A6" t="s">
        <v>398</v>
      </c>
      <c s="6" r="B6" t="n">
        <v>20491</v>
      </c>
      <c s="6" r="C6" t="n">
        <v>15463</v>
      </c>
      <c s="6" r="D6" t="n">
        <v>18519</v>
      </c>
      <c s="6" r="E6" t="n">
        <v>14541</v>
      </c>
    </row>
    <row spans="1:6" r="7">
      <c s="4" r="A7" t="s">
        <v>399</v>
      </c>
      <c s="6" r="B7" t="n">
        <v>256</v>
      </c>
    </row>
    <row spans="1:6" r="8">
      <c s="4" r="A8" t="s">
        <v>400</v>
      </c>
      <c s="6" r="B8" t="n">
        <v>21143</v>
      </c>
      <c s="6" r="C8" t="n">
        <v>15463</v>
      </c>
      <c s="6" r="D8" t="n">
        <v>18519</v>
      </c>
      <c s="6" r="E8" t="n">
        <v>14541</v>
      </c>
    </row>
    <row spans="1:6" r="9">
      <c s="4" r="A9" t="s">
        <v>401</v>
      </c>
      <c s="9" r="B9" t="n">
        <v>0.08</v>
      </c>
      <c s="9" r="C9" t="n">
        <v>-0.02</v>
      </c>
      <c s="9" r="D9" t="n">
        <v>-0.11</v>
      </c>
      <c s="9" r="E9" t="n">
        <v>-0.26</v>
      </c>
    </row>
    <row spans="1:6" r="10">
      <c s="4" r="A10" t="s">
        <v>402</v>
      </c>
      <c s="9" r="B10" t="n">
        <v>0.08</v>
      </c>
      <c s="9" r="C10" t="n">
        <v>-0.02</v>
      </c>
      <c s="9" r="D10" t="n">
        <v>-0.11</v>
      </c>
      <c s="9" r="E10" t="n">
        <v>-0.26</v>
      </c>
    </row>
    <row spans="1:6" r="11">
      <c s="4" r="A11" t="s">
        <v>403</v>
      </c>
    </row>
    <row spans="1:6" r="12">
      <c s="3" r="A12" t="s">
        <v>397</v>
      </c>
    </row>
    <row spans="1:6" r="13">
      <c s="4" r="A13" t="s">
        <v>404</v>
      </c>
      <c s="6" r="B13" t="n">
        <v>385</v>
      </c>
    </row>
    <row spans="1:6" r="14">
      <c s="4" r="A14" t="s">
        <v>405</v>
      </c>
    </row>
    <row spans="1:6" r="15">
      <c s="3" r="A15" t="s">
        <v>397</v>
      </c>
    </row>
    <row spans="1:6" r="16">
      <c s="4" r="A16" t="s">
        <v>404</v>
      </c>
      <c s="6" r="B16" t="n">
        <v>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6</v>
      </c>
      <c s="2" r="B1" t="s">
        <v>62</v>
      </c>
      <c s="2" r="D1" t="s">
        <v>1</v>
      </c>
    </row>
    <row spans="1:5" r="2">
      <c s="2" r="B2" t="s">
        <v>2</v>
      </c>
      <c s="2" r="C2" t="s">
        <v>63</v>
      </c>
      <c s="2" r="D2" t="s">
        <v>2</v>
      </c>
      <c s="2" r="E2" t="s">
        <v>63</v>
      </c>
    </row>
    <row spans="1:5" r="3">
      <c s="3" r="A3" t="s">
        <v>407</v>
      </c>
    </row>
    <row spans="1:5" r="4">
      <c s="4" r="A4" t="s">
        <v>408</v>
      </c>
      <c s="6" r="B4" t="n">
        <v>66668</v>
      </c>
      <c s="6" r="C4" t="n">
        <v>492600</v>
      </c>
      <c s="6" r="D4" t="n">
        <v>66668</v>
      </c>
      <c s="6" r="E4" t="n">
        <v>492600</v>
      </c>
    </row>
    <row spans="1:5" r="5">
      <c s="4" r="A5" t="s">
        <v>409</v>
      </c>
      <c s="10" r="B5" t="n">
        <v>5.4</v>
      </c>
      <c s="10" r="C5" t="n">
        <v>9.1</v>
      </c>
      <c s="10" r="D5" t="n">
        <v>5.4</v>
      </c>
      <c s="10" r="E5" t="n">
        <v>9.1</v>
      </c>
    </row>
    <row spans="1:5" r="6">
      <c s="4" r="A6" t="s">
        <v>410</v>
      </c>
      <c s="10" r="B6" t="n">
        <v>1.6</v>
      </c>
      <c s="10" r="C6" t="n">
        <v>6.9</v>
      </c>
      <c s="10" r="D6" t="n">
        <v>1.6</v>
      </c>
      <c s="10" r="E6" t="n">
        <v>6.9</v>
      </c>
    </row>
    <row spans="1:5" r="7">
      <c s="4" r="A7" t="s">
        <v>411</v>
      </c>
    </row>
    <row spans="1:5" r="8">
      <c s="3" r="A8" t="s">
        <v>407</v>
      </c>
    </row>
    <row spans="1:5" r="9">
      <c s="4" r="A9" t="s">
        <v>412</v>
      </c>
      <c s="6" r="D9" t="n">
        <v>27828</v>
      </c>
      <c s="6" r="E9" t="n">
        <v>31483</v>
      </c>
    </row>
    <row spans="1:5" r="10">
      <c s="4" r="A10" t="s">
        <v>413</v>
      </c>
      <c s="9" r="B10" t="n">
        <v>44.76</v>
      </c>
      <c s="9" r="C10" t="n">
        <v>43.64</v>
      </c>
      <c s="9" r="D10" t="n">
        <v>44.76</v>
      </c>
      <c s="9" r="E10" t="n">
        <v>43.6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s="1" r="A1" t="s">
        <v>414</v>
      </c>
      <c s="2" r="B1" t="s">
        <v>214</v>
      </c>
    </row>
    <row spans="1:2" r="2">
      <c s="4" r="A2" t="s">
        <v>415</v>
      </c>
    </row>
    <row spans="1:2" r="3">
      <c s="3" r="A3" t="s">
        <v>416</v>
      </c>
    </row>
    <row spans="1:2" r="4">
      <c s="4" r="A4" t="s">
        <v>417</v>
      </c>
      <c s="7" r="B4" t="n">
        <v>6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13"/>
    <col customWidth="1" max="3" min="3" width="25"/>
    <col customWidth="1" max="4" min="4" width="13"/>
    <col customWidth="1" max="5" min="5" width="14"/>
  </cols>
  <sheetData>
    <row spans="1:5" r="1">
      <c s="1" r="A1" t="s">
        <v>418</v>
      </c>
      <c s="2" r="B1" t="s">
        <v>419</v>
      </c>
      <c s="2" r="C1" t="s">
        <v>2</v>
      </c>
      <c s="2" r="D1" t="s">
        <v>388</v>
      </c>
      <c s="2" r="E1" t="s">
        <v>25</v>
      </c>
    </row>
    <row spans="1:5" r="2">
      <c s="3" r="A2" t="s">
        <v>407</v>
      </c>
    </row>
    <row spans="1:5" r="3">
      <c s="4" r="A3" t="s">
        <v>59</v>
      </c>
      <c s="6" r="C3" t="n">
        <v>20844000</v>
      </c>
      <c s="6" r="E3" t="n">
        <v>15964000</v>
      </c>
    </row>
    <row spans="1:5" r="4">
      <c s="4" r="A4" t="s">
        <v>405</v>
      </c>
    </row>
    <row spans="1:5" r="5">
      <c s="3" r="A5" t="s">
        <v>407</v>
      </c>
    </row>
    <row spans="1:5" r="6">
      <c s="4" r="A6" t="s">
        <v>420</v>
      </c>
      <c s="4" r="C6" t="s">
        <v>421</v>
      </c>
    </row>
    <row spans="1:5" r="7">
      <c s="4" r="A7" t="s">
        <v>422</v>
      </c>
      <c s="7" r="C7" t="n">
        <v>600000</v>
      </c>
    </row>
    <row spans="1:5" r="8">
      <c s="4" r="A8" t="s">
        <v>423</v>
      </c>
      <c s="4" r="C8" t="s">
        <v>424</v>
      </c>
    </row>
    <row spans="1:5" r="9">
      <c s="4" r="A9" t="s">
        <v>403</v>
      </c>
    </row>
    <row spans="1:5" r="10">
      <c s="3" r="A10" t="s">
        <v>407</v>
      </c>
    </row>
    <row spans="1:5" r="11">
      <c s="4" r="A11" t="s">
        <v>420</v>
      </c>
      <c s="4" r="C11" t="s">
        <v>421</v>
      </c>
    </row>
    <row spans="1:5" r="12">
      <c s="4" r="A12" t="s">
        <v>425</v>
      </c>
    </row>
    <row spans="1:5" r="13">
      <c s="3" r="A13" t="s">
        <v>407</v>
      </c>
    </row>
    <row spans="1:5" r="14">
      <c s="4" r="A14" t="s">
        <v>59</v>
      </c>
      <c s="6" r="C14" t="n">
        <v>1100000</v>
      </c>
      <c s="6" r="D14" t="n">
        <v>500000</v>
      </c>
    </row>
    <row spans="1:5" r="15">
      <c s="4" r="A15" t="s">
        <v>420</v>
      </c>
      <c s="4" r="B15" t="s">
        <v>421</v>
      </c>
    </row>
    <row spans="1:5" r="16">
      <c s="4" r="A16" t="s">
        <v>426</v>
      </c>
    </row>
    <row spans="1:5" r="17">
      <c s="3" r="A17" t="s">
        <v>407</v>
      </c>
    </row>
    <row spans="1:5" r="18">
      <c s="4" r="A18" t="s">
        <v>427</v>
      </c>
      <c s="4" r="B18" t="s">
        <v>428</v>
      </c>
    </row>
    <row spans="1:5" r="19">
      <c s="4" r="A19" t="s">
        <v>429</v>
      </c>
    </row>
    <row spans="1:5" r="20">
      <c s="3" r="A20" t="s">
        <v>407</v>
      </c>
    </row>
    <row spans="1:5" r="21">
      <c s="4" r="A21" t="s">
        <v>430</v>
      </c>
      <c s="4" r="B21" t="s">
        <v>431</v>
      </c>
    </row>
    <row spans="1:5" r="22">
      <c s="4" r="A22" t="s">
        <v>432</v>
      </c>
    </row>
    <row spans="1:5" r="23">
      <c s="3" r="A23" t="s">
        <v>407</v>
      </c>
    </row>
    <row spans="1:5" r="24">
      <c s="4" r="A24" t="s">
        <v>433</v>
      </c>
      <c s="6" r="C24" t="n">
        <v>0</v>
      </c>
    </row>
    <row spans="1:5" r="25">
      <c s="4" r="A25" t="s">
        <v>434</v>
      </c>
      <c s="6" r="C25" t="n">
        <v>0</v>
      </c>
    </row>
    <row spans="1:5" r="26">
      <c s="4" r="A26" t="s">
        <v>435</v>
      </c>
      <c s="6" r="C26" t="n">
        <v>0</v>
      </c>
    </row>
    <row spans="1:5" r="27">
      <c s="4" r="A27" t="s">
        <v>436</v>
      </c>
      <c s="7" r="C2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24"/>
    <col customWidth="1" max="3" min="3" width="24"/>
  </cols>
  <sheetData>
    <row spans="1:3" r="1">
      <c s="1" r="A1" t="s">
        <v>437</v>
      </c>
      <c s="2" r="B1" t="s">
        <v>1</v>
      </c>
      <c s="2" r="C1" t="s">
        <v>234</v>
      </c>
    </row>
    <row spans="1:3" r="2">
      <c s="2" r="B2" t="s">
        <v>2</v>
      </c>
      <c s="2" r="C2" t="s">
        <v>25</v>
      </c>
    </row>
    <row spans="1:3" r="3">
      <c s="3" r="A3" t="s">
        <v>407</v>
      </c>
    </row>
    <row spans="1:3" r="4">
      <c s="4" r="A4" t="s">
        <v>438</v>
      </c>
      <c s="6" r="B4" t="n">
        <v>31483</v>
      </c>
    </row>
    <row spans="1:3" r="5">
      <c s="4" r="A5" t="s">
        <v>439</v>
      </c>
      <c s="6" r="B5" t="n">
        <v>-3655</v>
      </c>
    </row>
    <row spans="1:3" r="6">
      <c s="4" r="A6" t="s">
        <v>440</v>
      </c>
      <c s="6" r="B6" t="n">
        <v>27828</v>
      </c>
      <c s="6" r="C6" t="n">
        <v>31483</v>
      </c>
    </row>
    <row spans="1:3" r="7">
      <c s="4" r="A7" t="s">
        <v>441</v>
      </c>
      <c s="9" r="B7" t="n">
        <v>43.64</v>
      </c>
    </row>
    <row spans="1:3" r="8">
      <c s="4" r="A8" t="s">
        <v>442</v>
      </c>
      <c s="12" r="B8" t="n">
        <v>44.64</v>
      </c>
    </row>
    <row spans="1:3" r="9">
      <c s="4" r="A9" t="s">
        <v>443</v>
      </c>
      <c s="9" r="B9" t="n">
        <v>44.76</v>
      </c>
      <c s="9" r="C9" t="n">
        <v>43.64</v>
      </c>
    </row>
    <row spans="1:3" r="10">
      <c s="4" r="A10" t="s">
        <v>444</v>
      </c>
      <c s="4" r="B10" t="s">
        <v>445</v>
      </c>
      <c s="4" r="C10" t="s">
        <v>4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447</v>
      </c>
      <c s="2" r="B1" t="s">
        <v>1</v>
      </c>
    </row>
    <row spans="1:2" r="2">
      <c s="2" r="B2" t="s">
        <v>448</v>
      </c>
    </row>
    <row spans="1:2" r="3">
      <c s="3" r="A3" t="s">
        <v>449</v>
      </c>
    </row>
    <row spans="1:2" r="4">
      <c s="4" r="A4" t="s">
        <v>450</v>
      </c>
      <c s="6" r="B4" t="n">
        <v>134633</v>
      </c>
    </row>
    <row spans="1:2" r="5">
      <c s="4" r="A5" t="s">
        <v>451</v>
      </c>
      <c s="6" r="B5" t="n">
        <v>327508</v>
      </c>
    </row>
    <row spans="1:2" r="6">
      <c s="4" r="A6" t="s">
        <v>452</v>
      </c>
      <c s="6" r="B6" t="n">
        <v>-73494</v>
      </c>
    </row>
    <row spans="1:2" r="7">
      <c s="4" r="A7" t="s">
        <v>453</v>
      </c>
      <c s="6" r="B7" t="n">
        <v>-19214</v>
      </c>
    </row>
    <row spans="1:2" r="8">
      <c s="4" r="A8" t="s">
        <v>454</v>
      </c>
      <c s="6" r="B8" t="n">
        <v>369433</v>
      </c>
    </row>
    <row spans="1:2" r="9">
      <c s="3" r="A9" t="s">
        <v>455</v>
      </c>
    </row>
    <row spans="1:2" r="10">
      <c s="4" r="A10" t="s">
        <v>456</v>
      </c>
      <c s="9" r="B10" t="n">
        <v>19.36</v>
      </c>
    </row>
    <row spans="1:2" r="11">
      <c s="4" r="A11" t="s">
        <v>457</v>
      </c>
      <c s="12" r="B11" t="n">
        <v>6.25</v>
      </c>
    </row>
    <row spans="1:2" r="12">
      <c s="4" r="A12" t="s">
        <v>458</v>
      </c>
      <c s="12" r="B12" t="n">
        <v>16.7</v>
      </c>
    </row>
    <row spans="1:2" r="13">
      <c s="4" r="A13" t="s">
        <v>459</v>
      </c>
      <c s="12" r="B13" t="n">
        <v>19.54</v>
      </c>
    </row>
    <row spans="1:2" r="14">
      <c s="4" r="A14" t="s">
        <v>460</v>
      </c>
      <c s="9" r="B14" t="n">
        <v>7.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v>
      </c>
      <c s="2" r="B1" t="s">
        <v>1</v>
      </c>
    </row>
    <row spans="1:3" r="2">
      <c s="2" r="B2" t="s">
        <v>2</v>
      </c>
      <c s="2" r="C2" t="s">
        <v>63</v>
      </c>
    </row>
    <row spans="1:3" r="3">
      <c s="3" r="A3" t="s">
        <v>95</v>
      </c>
    </row>
    <row spans="1:3" r="4">
      <c s="4" r="A4" t="s">
        <v>90</v>
      </c>
      <c s="7" r="B4" t="n">
        <v>-2114</v>
      </c>
      <c s="7" r="C4" t="n">
        <v>-3819</v>
      </c>
    </row>
    <row spans="1:3" r="5">
      <c s="3" r="A5" t="s">
        <v>96</v>
      </c>
    </row>
    <row spans="1:3" r="6">
      <c s="4" r="A6" t="s">
        <v>97</v>
      </c>
      <c s="6" r="B6" t="n">
        <v>307</v>
      </c>
      <c s="6" r="C6" t="n">
        <v>415</v>
      </c>
    </row>
    <row spans="1:3" r="7">
      <c s="4" r="A7" t="s">
        <v>98</v>
      </c>
      <c s="6" r="B7" t="n">
        <v>4195</v>
      </c>
      <c s="6" r="C7" t="n">
        <v>2976</v>
      </c>
    </row>
    <row spans="1:3" r="8">
      <c s="4" r="A8" t="s">
        <v>99</v>
      </c>
      <c s="6" r="C8" t="n">
        <v>-547</v>
      </c>
    </row>
    <row spans="1:3" r="9">
      <c s="4" r="A9" t="s">
        <v>70</v>
      </c>
      <c s="6" r="B9" t="n">
        <v>1485</v>
      </c>
      <c s="6" r="C9" t="n">
        <v>2082</v>
      </c>
    </row>
    <row spans="1:3" r="10">
      <c s="4" r="A10" t="s">
        <v>100</v>
      </c>
      <c s="6" r="B10" t="n">
        <v>-69</v>
      </c>
      <c s="6" r="C10" t="n">
        <v>739</v>
      </c>
    </row>
    <row spans="1:3" r="11">
      <c s="4" r="A11" t="s">
        <v>101</v>
      </c>
      <c s="6" r="B11" t="n">
        <v>181</v>
      </c>
    </row>
    <row spans="1:3" r="12">
      <c s="3" r="A12" t="s">
        <v>102</v>
      </c>
    </row>
    <row spans="1:3" r="13">
      <c s="4" r="A13" t="s">
        <v>103</v>
      </c>
      <c s="6" r="B13" t="n">
        <v>-5321</v>
      </c>
      <c s="6" r="C13" t="n">
        <v>-8289</v>
      </c>
    </row>
    <row spans="1:3" r="14">
      <c s="4" r="A14" t="s">
        <v>104</v>
      </c>
      <c s="6" r="B14" t="n">
        <v>-2926</v>
      </c>
    </row>
    <row spans="1:3" r="15">
      <c s="4" r="A15" t="s">
        <v>105</v>
      </c>
      <c s="6" r="B15" t="n">
        <v>-1722</v>
      </c>
      <c s="6" r="C15" t="n">
        <v>-2955</v>
      </c>
    </row>
    <row spans="1:3" r="16">
      <c s="4" r="A16" t="s">
        <v>106</v>
      </c>
      <c s="6" r="B16" t="n">
        <v>-2507</v>
      </c>
      <c s="6" r="C16" t="n">
        <v>-5690</v>
      </c>
    </row>
    <row spans="1:3" r="17">
      <c s="4" r="A17" t="s">
        <v>107</v>
      </c>
      <c s="6" r="B17" t="n">
        <v>82</v>
      </c>
      <c s="6" r="C17" t="n">
        <v>-77</v>
      </c>
    </row>
    <row spans="1:3" r="18">
      <c s="4" r="A18" t="s">
        <v>108</v>
      </c>
      <c s="6" r="B18" t="n">
        <v>4338</v>
      </c>
      <c s="6" r="C18" t="n">
        <v>-2639</v>
      </c>
    </row>
    <row spans="1:3" r="19">
      <c s="4" r="A19" t="s">
        <v>109</v>
      </c>
      <c s="6" r="B19" t="n">
        <v>-4071</v>
      </c>
      <c s="6" r="C19" t="n">
        <v>-17804</v>
      </c>
    </row>
    <row spans="1:3" r="20">
      <c s="3" r="A20" t="s">
        <v>110</v>
      </c>
    </row>
    <row spans="1:3" r="21">
      <c s="4" r="A21" t="s">
        <v>111</v>
      </c>
      <c s="6" r="B21" t="n">
        <v>-10413</v>
      </c>
      <c s="6" r="C21" t="n">
        <v>-10248</v>
      </c>
    </row>
    <row spans="1:3" r="22">
      <c s="4" r="A22" t="s">
        <v>112</v>
      </c>
      <c s="6" r="B22" t="n">
        <v>-1015</v>
      </c>
    </row>
    <row spans="1:3" r="23">
      <c s="4" r="A23" t="s">
        <v>113</v>
      </c>
      <c s="6" r="B23" t="n">
        <v>-220</v>
      </c>
      <c s="6" r="C23" t="n">
        <v>-420</v>
      </c>
    </row>
    <row spans="1:3" r="24">
      <c s="4" r="A24" t="s">
        <v>114</v>
      </c>
      <c s="6" r="B24" t="n">
        <v>2</v>
      </c>
    </row>
    <row spans="1:3" r="25">
      <c s="4" r="A25" t="s">
        <v>115</v>
      </c>
      <c s="6" r="B25" t="n">
        <v>-11646</v>
      </c>
      <c s="6" r="C25" t="n">
        <v>-10668</v>
      </c>
    </row>
    <row spans="1:3" r="26">
      <c s="3" r="A26" t="s">
        <v>116</v>
      </c>
    </row>
    <row spans="1:3" r="27">
      <c s="4" r="A27" t="s">
        <v>117</v>
      </c>
      <c s="6" r="B27" t="n">
        <v>16192</v>
      </c>
      <c s="6" r="C27" t="n">
        <v>9525</v>
      </c>
    </row>
    <row spans="1:3" r="28">
      <c s="4" r="A28" t="s">
        <v>118</v>
      </c>
      <c s="6" r="B28" t="n">
        <v>3487</v>
      </c>
      <c s="6" r="C28" t="n">
        <v>14096</v>
      </c>
    </row>
    <row spans="1:3" r="29">
      <c s="4" r="A29" t="s">
        <v>119</v>
      </c>
      <c s="6" r="B29" t="n">
        <v>-270</v>
      </c>
      <c s="6" r="C29" t="n">
        <v>-300</v>
      </c>
    </row>
    <row spans="1:3" r="30">
      <c s="4" r="A30" t="s">
        <v>120</v>
      </c>
      <c s="6" r="B30" t="n">
        <v>19409</v>
      </c>
      <c s="6" r="C30" t="n">
        <v>23321</v>
      </c>
    </row>
    <row spans="1:3" r="31">
      <c s="4" r="A31" t="s">
        <v>121</v>
      </c>
      <c s="6" r="B31" t="n">
        <v>3692</v>
      </c>
      <c s="6" r="C31" t="n">
        <v>-5151</v>
      </c>
    </row>
    <row spans="1:3" r="32">
      <c s="4" r="A32" t="s">
        <v>122</v>
      </c>
      <c s="6" r="B32" t="n">
        <v>219</v>
      </c>
      <c s="6" r="C32" t="n">
        <v>6033</v>
      </c>
    </row>
    <row spans="1:3" r="33">
      <c s="4" r="A33" t="s">
        <v>123</v>
      </c>
      <c s="6" r="B33" t="n">
        <v>3911</v>
      </c>
      <c s="6" r="C33" t="n">
        <v>882</v>
      </c>
    </row>
    <row spans="1:3" r="34">
      <c s="3" r="A34" t="s">
        <v>124</v>
      </c>
    </row>
    <row spans="1:3" r="35">
      <c s="4" r="A35" t="s">
        <v>125</v>
      </c>
      <c s="6" r="B35" t="n">
        <v>5132</v>
      </c>
    </row>
    <row spans="1:3" r="36">
      <c s="4" r="A36" t="s">
        <v>126</v>
      </c>
      <c s="7" r="B36" t="n">
        <v>6434</v>
      </c>
      <c s="6" r="C36" t="n">
        <v>6047</v>
      </c>
    </row>
    <row spans="1:3" r="37">
      <c s="4" r="A37" t="s">
        <v>127</v>
      </c>
      <c s="7" r="C37" t="n">
        <v>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s="1" r="A1" t="s">
        <v>461</v>
      </c>
      <c s="2" r="B1" t="s">
        <v>1</v>
      </c>
    </row>
    <row spans="1:2" r="2">
      <c s="2" r="B2" t="s">
        <v>448</v>
      </c>
    </row>
    <row spans="1:2" r="3">
      <c s="3" r="A3" t="s">
        <v>449</v>
      </c>
    </row>
    <row spans="1:2" r="4">
      <c s="4" r="A4" t="s">
        <v>451</v>
      </c>
      <c s="6" r="B4" t="n">
        <v>102350</v>
      </c>
    </row>
    <row spans="1:2" r="5">
      <c s="4" r="A5" t="s">
        <v>452</v>
      </c>
      <c s="6" r="B5" t="n">
        <v>-3333</v>
      </c>
    </row>
    <row spans="1:2" r="6">
      <c s="4" r="A6" t="s">
        <v>454</v>
      </c>
      <c s="6" r="B6" t="n">
        <v>99017</v>
      </c>
    </row>
    <row spans="1:2" r="7">
      <c s="3" r="A7" t="s">
        <v>455</v>
      </c>
    </row>
    <row spans="1:2" r="8">
      <c s="4" r="A8" t="s">
        <v>457</v>
      </c>
      <c s="9" r="B8" t="n">
        <v>7.16</v>
      </c>
    </row>
    <row spans="1:2" r="9">
      <c s="4" r="A9" t="s">
        <v>458</v>
      </c>
      <c s="12" r="B9" t="n">
        <v>10.3</v>
      </c>
    </row>
    <row spans="1:2" r="10">
      <c s="4" r="A10" t="s">
        <v>460</v>
      </c>
      <c s="9" r="B10" t="n">
        <v>7.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3"/>
    <col customWidth="1" max="2" min="2" width="19"/>
    <col customWidth="1" max="3" min="3" width="20"/>
    <col customWidth="1" max="4" min="4" width="44"/>
    <col customWidth="1" max="5" min="5" width="21"/>
    <col customWidth="1" max="6" min="6" width="21"/>
    <col customWidth="1" max="7" min="7" width="21"/>
    <col customWidth="1" max="8" min="8" width="21"/>
    <col customWidth="1" max="9" min="9" width="21"/>
    <col customWidth="1" max="10" min="10" width="21"/>
  </cols>
  <sheetData>
    <row spans="1:10" r="1">
      <c s="1" r="A1" t="s">
        <v>462</v>
      </c>
      <c s="2" r="B1" t="s">
        <v>463</v>
      </c>
      <c s="2" r="C1" t="s">
        <v>464</v>
      </c>
      <c s="2" r="D1" t="s">
        <v>465</v>
      </c>
      <c s="2" r="E1" t="s">
        <v>214</v>
      </c>
      <c s="2" r="F1" t="s">
        <v>215</v>
      </c>
      <c s="2" r="G1" t="s">
        <v>466</v>
      </c>
      <c s="2" r="H1" t="s">
        <v>217</v>
      </c>
      <c s="2" r="I1" t="s">
        <v>467</v>
      </c>
      <c s="2" r="J1" t="s">
        <v>468</v>
      </c>
    </row>
    <row spans="1:10" r="2">
      <c s="3" r="A2" t="s">
        <v>469</v>
      </c>
    </row>
    <row spans="1:10" r="3">
      <c s="4" r="A3" t="s">
        <v>319</v>
      </c>
      <c s="7" r="E3" t="n">
        <v>7000000</v>
      </c>
      <c s="7" r="I3" t="n">
        <v>5000000</v>
      </c>
    </row>
    <row spans="1:10" r="4">
      <c s="4" r="A4" t="s">
        <v>470</v>
      </c>
      <c s="7" r="G4" t="n">
        <v>2000000</v>
      </c>
    </row>
    <row spans="1:10" r="5">
      <c s="4" r="A5" t="s">
        <v>403</v>
      </c>
    </row>
    <row spans="1:10" r="6">
      <c s="3" r="A6" t="s">
        <v>469</v>
      </c>
    </row>
    <row spans="1:10" r="7">
      <c s="4" r="A7" t="s">
        <v>420</v>
      </c>
      <c s="4" r="E7" t="s">
        <v>421</v>
      </c>
    </row>
    <row spans="1:10" r="8">
      <c s="4" r="A8" t="s">
        <v>471</v>
      </c>
    </row>
    <row spans="1:10" r="9">
      <c s="3" r="A9" t="s">
        <v>469</v>
      </c>
    </row>
    <row spans="1:10" r="10">
      <c s="4" r="A10" t="s">
        <v>472</v>
      </c>
      <c s="7" r="J10" t="n">
        <v>2600000</v>
      </c>
    </row>
    <row spans="1:10" r="11">
      <c s="4" r="A11" t="s">
        <v>473</v>
      </c>
      <c s="6" r="D11" t="n">
        <v>2</v>
      </c>
    </row>
    <row spans="1:10" r="12">
      <c s="4" r="A12" t="s">
        <v>474</v>
      </c>
      <c s="7" r="D12" t="n">
        <v>0</v>
      </c>
    </row>
    <row spans="1:10" r="13">
      <c s="4" r="A13" t="s">
        <v>475</v>
      </c>
      <c s="7" r="E13" t="n">
        <v>200000</v>
      </c>
    </row>
    <row spans="1:10" r="14">
      <c s="4" r="A14" t="s">
        <v>476</v>
      </c>
    </row>
    <row spans="1:10" r="15">
      <c s="3" r="A15" t="s">
        <v>469</v>
      </c>
    </row>
    <row spans="1:10" r="16">
      <c s="4" r="A16" t="s">
        <v>477</v>
      </c>
      <c s="6" r="D16" t="n">
        <v>50000</v>
      </c>
    </row>
    <row spans="1:10" r="17">
      <c s="4" r="A17" t="s">
        <v>478</v>
      </c>
      <c s="4" r="D17" t="s">
        <v>421</v>
      </c>
    </row>
    <row spans="1:10" r="18">
      <c s="4" r="A18" t="s">
        <v>479</v>
      </c>
      <c s="4" r="D18" t="s">
        <v>480</v>
      </c>
    </row>
    <row spans="1:10" r="19">
      <c s="4" r="A19" t="s">
        <v>481</v>
      </c>
      <c s="6" r="B19" t="n">
        <v>250000</v>
      </c>
      <c s="6" r="C19" t="n">
        <v>30000</v>
      </c>
    </row>
    <row spans="1:10" r="20">
      <c s="4" r="A20" t="s">
        <v>420</v>
      </c>
      <c s="4" r="B20" t="s">
        <v>421</v>
      </c>
      <c s="4" r="C20" t="s">
        <v>421</v>
      </c>
    </row>
    <row spans="1:10" r="21">
      <c s="4" r="A21" t="s">
        <v>482</v>
      </c>
    </row>
    <row spans="1:10" r="22">
      <c s="3" r="A22" t="s">
        <v>469</v>
      </c>
    </row>
    <row spans="1:10" r="23">
      <c s="4" r="A23" t="s">
        <v>328</v>
      </c>
      <c s="4" r="E23" t="s">
        <v>483</v>
      </c>
    </row>
    <row spans="1:10" r="24">
      <c s="4" r="A24" t="s">
        <v>323</v>
      </c>
      <c s="7" r="E24" t="n">
        <v>200000</v>
      </c>
      <c s="7" r="H24" t="n">
        <v>400000</v>
      </c>
    </row>
    <row spans="1:10" r="25">
      <c s="4" r="A25" t="s">
        <v>321</v>
      </c>
      <c s="7" r="E25" t="n">
        <v>200000</v>
      </c>
      <c s="7" r="F25" t="n">
        <v>2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128</v>
      </c>
      <c s="2" r="B1" t="s">
        <v>1</v>
      </c>
    </row>
    <row spans="1:2" r="2">
      <c s="2" r="B2" t="s">
        <v>2</v>
      </c>
    </row>
    <row spans="1:2" r="3">
      <c s="4" r="A3" t="s">
        <v>128</v>
      </c>
      <c s="4" r="B3"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r="A1" t="s">
        <v>130</v>
      </c>
      <c s="2" r="B1" t="s">
        <v>1</v>
      </c>
    </row>
    <row spans="1:2" r="2">
      <c s="2" r="B2" t="s">
        <v>2</v>
      </c>
    </row>
    <row spans="1:2" r="3">
      <c s="4" r="A3" t="s">
        <v>130</v>
      </c>
      <c s="4" r="B3"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32</v>
      </c>
      <c s="2" r="B1" t="s">
        <v>1</v>
      </c>
    </row>
    <row spans="1:2" r="2">
      <c s="2" r="B2" t="s">
        <v>2</v>
      </c>
    </row>
    <row spans="1:2" r="3">
      <c s="4" r="A3" t="s">
        <v>133</v>
      </c>
    </row>
    <row spans="1:2" r="4">
      <c s="4" r="A4" t="s">
        <v>132</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Acquisitions of Businesses and </vt:lpstr>
      <vt:lpstr>Accounts Receivable, Net of All</vt:lpstr>
      <vt:lpstr>Inventories, Net</vt:lpstr>
      <vt:lpstr>Property and equipment, Net</vt:lpstr>
      <vt:lpstr>Intangible Assets</vt:lpstr>
      <vt:lpstr>Accrued and Other Current Liabi</vt:lpstr>
      <vt:lpstr>Financings</vt:lpstr>
      <vt:lpstr>Purchase Price Obligations</vt:lpstr>
      <vt:lpstr>Stockholders' Equity</vt:lpstr>
      <vt:lpstr>Net income (loss) per Share</vt:lpstr>
      <vt:lpstr>Income Taxes</vt:lpstr>
      <vt:lpstr>Stock-Based Compensation</vt:lpstr>
      <vt:lpstr>Related Party Transactions</vt:lpstr>
      <vt:lpstr>The Company (Policies)</vt:lpstr>
      <vt:lpstr>Acquisitions of Businesses an22</vt:lpstr>
      <vt:lpstr>Accounts Receivable, Net of A23</vt:lpstr>
      <vt:lpstr>Inventories, Net (Tables)</vt:lpstr>
      <vt:lpstr>Property and equipment, Net (Ta</vt:lpstr>
      <vt:lpstr>Intangible Assets (Tables)</vt:lpstr>
      <vt:lpstr>Accrued and Other Current Lia27</vt:lpstr>
      <vt:lpstr>Financings (Tables)</vt:lpstr>
      <vt:lpstr>Purchase Price Obligations (Tab</vt:lpstr>
      <vt:lpstr>Stockholders' Equity (Tables)</vt:lpstr>
      <vt:lpstr>Net income (loss) per Share (Ta</vt:lpstr>
      <vt:lpstr>Stock-Based Compensation (Table</vt:lpstr>
      <vt:lpstr>The Company - Additional Inform</vt:lpstr>
      <vt:lpstr>Acquisitions of Businesses an34</vt:lpstr>
      <vt:lpstr>Purchase Price Allocation (Deta</vt:lpstr>
      <vt:lpstr>Purchase Price Allocation (Pare</vt:lpstr>
      <vt:lpstr>Business Acquisition Pro Forma </vt:lpstr>
      <vt:lpstr>Accounts Receivable, Net of A38</vt:lpstr>
      <vt:lpstr>Accounts Receivable, Net of A39</vt:lpstr>
      <vt:lpstr>Components of Inventories (Deta</vt:lpstr>
      <vt:lpstr>Property and Equipment, Net of </vt:lpstr>
      <vt:lpstr>Property and Equipment, Net - A</vt:lpstr>
      <vt:lpstr>Intangible Assets Subject to Am</vt:lpstr>
      <vt:lpstr>Intangible Assets - Additional </vt:lpstr>
      <vt:lpstr>Accrued and Other Current Lia45</vt:lpstr>
      <vt:lpstr>Financings - Additional Informa</vt:lpstr>
      <vt:lpstr>Notes payable (Detail)</vt:lpstr>
      <vt:lpstr>Fair Value Remeasurement Based </vt:lpstr>
      <vt:lpstr>Fair Value Remeasurement Base49</vt:lpstr>
      <vt:lpstr>Quantitative Information About </vt:lpstr>
      <vt:lpstr>Schedule of Changes in Common S</vt:lpstr>
      <vt:lpstr>Schedule of Changes in Common52</vt:lpstr>
      <vt:lpstr>Stockholders' Equity - Addition</vt:lpstr>
      <vt:lpstr>Computation of Basic and Dilute</vt:lpstr>
      <vt:lpstr>Income (Loss) Per Share - Addit</vt:lpstr>
      <vt:lpstr>Income Taxes - Additional Infor</vt:lpstr>
      <vt:lpstr>Stock-Based Compensation - Addi</vt:lpstr>
      <vt:lpstr>Summary of Stock Option Activit</vt:lpstr>
      <vt:lpstr>Summary of Restricted Shares Ac</vt:lpstr>
      <vt:lpstr>Summary of Restricted Share Uni</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7:33:38Z</dcterms:created>
  <dcterms:modified xmlns:dcterms="http://purl.org/dc/terms/" xmlns:xsi="http://www.w3.org/2001/XMLSchema-instance" xsi:type="dcterms:W3CDTF">2016-11-09T07:33:38Z</dcterms:modified>
  <dc:title xmlns:dc="http://purl.org/dc/elements/1.1/">Untitled</dc:title>
  <dc:description xmlns:dc="http://purl.org/dc/elements/1.1/"/>
  <dc:subject xmlns:dc="http://purl.org/dc/elements/1.1/"/>
  <cp:keywords/>
  <cp:category/>
</cp:coreProperties>
</file>